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Recen" sheetId="7" r:id="rId7"/>
    <s:sheet name="Long-Term Debt" sheetId="8" r:id="rId8"/>
    <s:sheet name="Restaurant Impairment and Closi" sheetId="9" r:id="rId9"/>
    <s:sheet name="Fair Value Measurements" sheetId="10" r:id="rId10"/>
    <s:sheet name="Commitments and Contingencies" sheetId="11" r:id="rId11"/>
    <s:sheet name="Share-Based Awards and Compensa" sheetId="12" r:id="rId12"/>
    <s:sheet name="Income Taxes" sheetId="13" r:id="rId13"/>
    <s:sheet name="Related Party Transactions" sheetId="14" r:id="rId14"/>
    <s:sheet name="Condensed Consolidating Financi" sheetId="15" r:id="rId15"/>
    <s:sheet name="Supplemental Cash Flow Informat" sheetId="16" r:id="rId16"/>
    <s:sheet name="Subsequent Events" sheetId="17" r:id="rId17"/>
    <s:sheet name="Basis of Presentation and Rec18" sheetId="18" r:id="rId18"/>
    <s:sheet name="Long-Term Debt (Tables)" sheetId="19" r:id="rId19"/>
    <s:sheet name="Restaurant Impairment and Clo20" sheetId="20" r:id="rId20"/>
    <s:sheet name="Fair Value Measurements (Tables" sheetId="21" r:id="rId21"/>
    <s:sheet name="Share-Based Awards and Compen22" sheetId="22" r:id="rId22"/>
    <s:sheet name="Condensed Consolidating Finan23" sheetId="23" r:id="rId23"/>
    <s:sheet name="Supplemental Cash Flow Inform24" sheetId="24" r:id="rId24"/>
    <s:sheet name="Basis of Presentation and Rec25" sheetId="25" r:id="rId25"/>
    <s:sheet name="Long-Term Debt (Details)" sheetId="26" r:id="rId26"/>
    <s:sheet name="Restaurant Impairment and Clo27" sheetId="27" r:id="rId27"/>
    <s:sheet name="Fair Value Measurements (Detail" sheetId="28" r:id="rId28"/>
    <s:sheet name="Commitments and Contingencies (" sheetId="29" r:id="rId29"/>
    <s:sheet name="Share-Based Awards and Compen30" sheetId="30" r:id="rId30"/>
    <s:sheet name="Share-Based Awards and Compen31" sheetId="31" r:id="rId31"/>
    <s:sheet name="Income Taxes (Details)" sheetId="32" r:id="rId32"/>
    <s:sheet name="Related Party Transactions (Det" sheetId="33" r:id="rId33"/>
    <s:sheet name="Condensed Consolidating Finan34" sheetId="34" r:id="rId34"/>
    <s:sheet name="Condensed Consolidating Finan35" sheetId="35" r:id="rId35"/>
    <s:sheet name="Condensed Consolidating Finan36" sheetId="36" r:id="rId36"/>
    <s:sheet name="Supplemental Cash Flow Inform37"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348">
  <si>
    <t>Document and Entity Information - shares</t>
  </si>
  <si>
    <t>3 Months Ended</t>
  </si>
  <si>
    <t>Oct. 28, 2015</t>
  </si>
  <si>
    <t>Dec. 14, 2015</t>
  </si>
  <si>
    <t>Document and Entity Information [Abstract]</t>
  </si>
  <si>
    <t>Entity Registrant Name</t>
  </si>
  <si>
    <t>LRI HOLDINGS, INC.</t>
  </si>
  <si>
    <t>Entity Central Index Key</t>
  </si>
  <si>
    <t>Current Fiscal Year End Date</t>
  </si>
  <si>
    <t>--10-28</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4</t>
  </si>
  <si>
    <t>Document Type</t>
  </si>
  <si>
    <t>10-Q</t>
  </si>
  <si>
    <t>Amendment Flag</t>
  </si>
  <si>
    <t>false</t>
  </si>
  <si>
    <t>Document Period End Date</t>
  </si>
  <si>
    <t>Oct. 28,
		2015</t>
  </si>
  <si>
    <t>Condensed Consolidated Balance Sheets (unaudited) - USD ($) $ in Thousands</t>
  </si>
  <si>
    <t>Aug. 02, 2015</t>
  </si>
  <si>
    <t>Current assets:</t>
  </si>
  <si>
    <t>Cash and cash equivalents</t>
  </si>
  <si>
    <t>Receivables</t>
  </si>
  <si>
    <t>Inventories</t>
  </si>
  <si>
    <t>Prepaid expenses and other current assets</t>
  </si>
  <si>
    <t>Income taxes receivable</t>
  </si>
  <si>
    <t>Total current assets</t>
  </si>
  <si>
    <t>Property and equipment, net</t>
  </si>
  <si>
    <t>Other assets</t>
  </si>
  <si>
    <t>Goodwill</t>
  </si>
  <si>
    <t>Tradename</t>
  </si>
  <si>
    <t>Other intangible assets, net</t>
  </si>
  <si>
    <t>Total assets</t>
  </si>
  <si>
    <t>Current liabilities:</t>
  </si>
  <si>
    <t>Accounts payable</t>
  </si>
  <si>
    <t>Payable to RHI</t>
  </si>
  <si>
    <t>Accrued Income Taxes, Current</t>
  </si>
  <si>
    <t>Other current liabilities and accrued expenses</t>
  </si>
  <si>
    <t>Total current liabilities</t>
  </si>
  <si>
    <t>Long-term debt</t>
  </si>
  <si>
    <t>Deferred income taxes</t>
  </si>
  <si>
    <t>Other long-term obligations</t>
  </si>
  <si>
    <t>Total liabilities</t>
  </si>
  <si>
    <t>Commitments and contingencies (Note 5)</t>
  </si>
  <si>
    <t>Stockholder’s deficit:</t>
  </si>
  <si>
    <t>Common stock ($0.01 par value; 100 shares authorized; 1 share issued and outstanding)</t>
  </si>
  <si>
    <t>Additional paid-in capital</t>
  </si>
  <si>
    <t>Retained deficit</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Nov. 02, 2014</t>
  </si>
  <si>
    <t>Revenues:</t>
  </si>
  <si>
    <t>Net sales</t>
  </si>
  <si>
    <t>Franchise fees and royalties</t>
  </si>
  <si>
    <t>Total revenues</t>
  </si>
  <si>
    <t>Restaurant operating costs:</t>
  </si>
  <si>
    <t>Cost of goods sold</t>
  </si>
  <si>
    <t>Labor and other related expenses</t>
  </si>
  <si>
    <t>Occupancy costs</t>
  </si>
  <si>
    <t>Other restaurant operating expenses</t>
  </si>
  <si>
    <t>Depreciation and amortization</t>
  </si>
  <si>
    <t>Pre-opening expenses</t>
  </si>
  <si>
    <t>General and administrative</t>
  </si>
  <si>
    <t>Restaurant impairment and closing charges</t>
  </si>
  <si>
    <t>Total costs and expenses</t>
  </si>
  <si>
    <t>Operating loss</t>
  </si>
  <si>
    <t>Interest expense, net</t>
  </si>
  <si>
    <t>Income (loss) before income taxes</t>
  </si>
  <si>
    <t>Income tax provision (benefit)</t>
  </si>
  <si>
    <t>Net loss</t>
  </si>
  <si>
    <t>Condensed Consolidated Statements of Stockholder's Equity (unaudited) - USD ($) $ in Thousands</t>
  </si>
  <si>
    <t>Total</t>
  </si>
  <si>
    <t>Common stock</t>
  </si>
  <si>
    <t>Additional paid-in capital [Member]</t>
  </si>
  <si>
    <t>Retained deficit [Member]</t>
  </si>
  <si>
    <t>Balances at Aug. 03, 2014</t>
  </si>
  <si>
    <t>Balances (in shares) at Aug. 03, 2014</t>
  </si>
  <si>
    <t>Increase (Decrease) in Stockholder's Equity [Roll Forward]</t>
  </si>
  <si>
    <t>Net income (loss)</t>
  </si>
  <si>
    <t>Balances at Nov. 02, 2014</t>
  </si>
  <si>
    <t>Balances (in shares) at Nov. 02, 2014</t>
  </si>
  <si>
    <t>Balances at Aug. 02, 2015</t>
  </si>
  <si>
    <t>Balances (in shares) at Aug. 02, 2015</t>
  </si>
  <si>
    <t>Balances at Oct. 28, 2015</t>
  </si>
  <si>
    <t>Balances (in shares) at Oct. 28, 2015</t>
  </si>
  <si>
    <t>Condensed Consolidated Statements of Cash Flows (unaudited) - USD ($) $ in Thousands</t>
  </si>
  <si>
    <t>Cash flows from operating activities:</t>
  </si>
  <si>
    <t>Adjustments to reconcile net income (loss) to net cash provided by (used in) operating activities:</t>
  </si>
  <si>
    <t>Other amortization</t>
  </si>
  <si>
    <t>Loss on sale/disposal of property and equipment</t>
  </si>
  <si>
    <t>Amortization of deferred gain on sale and leaseback transactions</t>
  </si>
  <si>
    <t>Impairment charges for long-lived assets</t>
  </si>
  <si>
    <t>Share-based compensation expense</t>
  </si>
  <si>
    <t>Changes in operating assets and liabilities:</t>
  </si>
  <si>
    <t>Other non-current assets and intangibles</t>
  </si>
  <si>
    <t>Income taxes payable/receivable</t>
  </si>
  <si>
    <t>Net cash provided by (used in) operating activities</t>
  </si>
  <si>
    <t>Cash flows from investing activities:</t>
  </si>
  <si>
    <t>Purchase of property and equipment</t>
  </si>
  <si>
    <t>Net cash provided by (used in) investing activities</t>
  </si>
  <si>
    <t>Cash flows from financing activities:</t>
  </si>
  <si>
    <t>Payments on revolving credit facility</t>
  </si>
  <si>
    <t>Borrowings on revolving credit facility</t>
  </si>
  <si>
    <t>Payments of Debt Restructuring Costs</t>
  </si>
  <si>
    <t>Net cash provided by (used in) financing activities</t>
  </si>
  <si>
    <t>Increase (decrease) in cash and cash equivalents</t>
  </si>
  <si>
    <t>Cash and cash equivalents, beginning of period</t>
  </si>
  <si>
    <t>Cash and cash equivalents, end of period</t>
  </si>
  <si>
    <t>Paid-in-Kind Interest</t>
  </si>
  <si>
    <t>Basis of Presentation and Recent Accounting Pronouncements</t>
  </si>
  <si>
    <t>Organization, Consolidation and Presentation of Financial Statements [Abstract]</t>
  </si>
  <si>
    <t>Basis of Presentation and Recent Accounting Pronouncements LRI Holdings, Inc. (“LRI Holdings”) and its subsidiaries (collectively the “Company”, “we”, “our” or “us”) are engaged in the operation and development of the Logan’s Roadhouse restaurant chain. As of October 28, 2015 , our restaurants operate in 23 states and are comprised of 230 company-owned restaurants and 26 franchised restaurants. LRI Holdings operates its business as one operating and one reportable segment. The Company previously operated on a 52 or 53 -week fiscal year ending on the Sunday nearest to July 31. The fiscal year ended August 2, 2015 was comprised of 52 weeks. On May 26, 2015, the Board of Directors of the Company approved a change in fiscal year end from a 52-53 week fiscal year ending on the Sunday closest to July 31st to a 52-53 week fiscal year ending on the Wednesday closest to December 31st. The Company will file a transition report on Form 10-K covering the transition period from August 3, 2015 to December 30, 2015 (the "Transition Period"), which is the period between the closing of the Company's most recently completed fiscal year and the opening date of the newly selected fiscal year. The quarter presented in this Form 10-Q filing is presented for the time period from August 3, 2015 to October 28, 2015, which is comparable to our fiscal year 2015 Form 10-Q filing for the first quarter ended November 2, 2014, however the period from August 3, 2015 to October 28, 2015 is four days shorter than the first quarter of fiscal year 2015. On October 4, 2010, LRI Holdings was acquired by certain wholly owned subsidiaries of Roadhouse Holding Inc. (“RHI”), a Delaware corporation owned by affiliates of Kelso &amp; Company, L.P. (the “Kelso Affiliates”) and certain members of management (the “Management Investors”). After the acquisition transactions (the “Transactions”), the Kelso Affiliates owned 97% and the Management Investors owned 3% of the outstanding capital stock of RHI. Because LRI Holdings is a wholly owned subsidiary of an indirect wholly owned subsidiary of RHI, RHI is the ultimate parent of LRI Holdings. Basis of presentation The Company’s condensed consolidated financial statements have been prepared in accordance with accounting principles generally accepted in the United States (“GAAP”), and all intercompany balances and transactions have been eliminated during consolidation. Interim financial statements We have prepared these condensed consolidated financial statements pursuant to the rules and regulations of the Securities and Exchange Commission (“SEC”). Certain information and footnote disclosures normally presented in annual financial statements prepared in accordance with GAAP have been condensed or omitted pursuant to such rules and regulations. In the opinion of management, all adjustments considered necessary for a fair presentation have been included and are of a normal recurring nature. Operating results for the period from August 3, 2015 to October 28, 2015 are not necessarily indicative of the results that may be expected for the transition period ending December 30, 2015 . These statements should be read in conjunction with the consolidated financial statements and related notes to consolidated financial statements included in the Company’s Annual Report on Form 10-K for the fiscal year ended August 2, 2015 (the "Form 10-K"). The accounting policies used in preparing these condensed consolidated financial statements are the same as those described in the Form 10-K. Recent accounting pronouncements In May 2014, the FASB issued ASU 2014-09, Revenue from Contracts with Customers (Topic 606), an amendment to the FASB Accounting Standards Codification . The core principle of this guidance is that an entity should recognize revenue to depict the transfer of goods or services to customers in an amount that reflects the consideration to which the entity expects to be entitled in exchange for those goods or services. In August 2015, the FASB issued ASU 2015-14 delaying the effective date for adoption. This update is now effective for annual and interim periods beginning after December 15, 2017, which will require us to adopt these provisions in the first quarter of fiscal year 2018. Early adoption is permitted. This update permits the use of either the retrospective or cumulative effect transition method. The Company is currently evaluating the impact the guidance will have on its consolidated financial statements. In August 2014, the FASB issued ASU 2014-15, Presentation of Financial Statements - Going Concern: Disclosure of Uncertainties about an Entity's Ability to Continue as a Going Concern . The guidance requires management of the Company to evaluate whether there is substantial doubt about the Company's ability to continue as a going concern. ASU 2014-15 is effective for annual periods ending after December 15, 2016, which will require us to adopt these provisions in the fourth quarter of fiscal year 2016. The Company is still evaluating the impact this standard will have on its consolidated financial statements. In April 2015, the FASB issued ASU 2015-03, Simplifying the Presentation of Debt Issuance Costs . The guidance changes the presentation of debt issuance costs in the financial statements from an asset on the balance sheet to a reduction from the related debt liability. The amortized costs will continue to be reported as interest expense. This update is effective for annual and interim reporting periods beginning after December 15, 2015, which will require us to adopt these provisions in the first quarter of fiscal year 2016. The Company is currently evaluating the impact of adopting this accounting guidance, but it is not expected to have a significant impact on the Company’s consolidated financial statements. In April 2015, the FASB issued ASU 2015-05, Customer's Accounting for Fees Paid in a Cloud Computing Arrangement . The update provides guidance on whether a cloud computing arrangement includes a software license. This update is effective for annual and interim periods beginning after December 15, 2015, which will require us to adopt these provisions in the first quarter of fiscal year 2016. The Company is currently evaluating the impact of adopting this accounting guidance, but it is not expected to have a significant impact on the Company’s consolidated financial statements. In July 2015, the FASB issued ASU 2015-11, Simplifying the Measurement of Inventory (Topic 330). This update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is update is effective for annual and interim periods beginning after December 15, 2016, which will require us to adopt these provisions in the first quarter of fiscal year 2017. Early adoption is permitted. The Company is currently evaluating the impact the guidance will have on its consolidated financial statements.</t>
  </si>
  <si>
    <t>Long-Term Debt</t>
  </si>
  <si>
    <t>Debt Disclosure [Abstract]</t>
  </si>
  <si>
    <t>Long-Term Debt Long-term debt obligations at October 28, 2015 and August 2, 2015 , consist of the following: October 28, 2015 August 2, 2015 Senior Secured Notes, bearing interest at 10.75% $ 143,936 $ 355,000 Series 2015-1 Notes, bearing interest at 10.75% 112,551 — Series 2015-2 Notes, bearing interest at 14.50% 109,735 — Senior Secured Revolving Credit Facility 25,143 19,175 391,365 374,175 Less: current maturities — — Long-term debt, less current maturities $ 391,365 $ 374,175 Senior Secured Revolving Credit Facility, as amended In connection with the Transactions, Logan’s Roadhouse, Inc., a wholly owned subsidiary of LRI Holdings, entered into the Senior Secured Revolving Credit Facility (the "Revolver") which provides a $30.0 million revolving credit facility. Effective December 19, 2014, the Company executed an amendment to the Revolver which extended the maturity date to April 30, 2017 . As of October 28, 2015 , the Company had borrowings of $25.1 million drawn on the Revolver and $4.9 million of undrawn outstanding letters of credit resulting in available credit of zero . The Revolver is collateralized on a first-priority basis by a security agreement, which includes the tangible and intangible assets of the borrower and those of LRI Holdings and all of its subsidiaries, and is guaranteed by LRI Holdings and the subsidiaries of Logan’s Roadhouse, Inc. Senior Secured Notes In connection with the Transactions, Logan’s Roadhouse, Inc. issued $355.0 million aggregate principal amount of Senior Secured Notes (the "Notes") in a private placement to qualified institutional buyers. In July 2011, the Company completed an exchange offering which allowed the holders of those notes to exchange their notes for notes identical in all material respects except they are registered with the SEC and are not subject to transfer restrictions. The Notes bear interest at a rate of 10.75% per annum, payable semi-annually in arrears on April 15 and October 15. The Notes mature on October 15, 2017 . On October 15, 2015, the Company and Logan’s Roadhouse completed a note exchange, for a portion of the Notes, as described in the Series 2015 Notes section below. The Notes are secured on a second-priority basis by the collateral securing the Revolver and are guaranteed by LRI Holdings and the subsidiaries of Logan’s Roadhouse, Inc. Subsequent to October 15, 2013, Logan’s Roadhouse, Inc. may redeem all or part of the Senior Secured Notes at redemption prices (expressed as a percentage of principal amount) ranging from 108.1% to 100.0% , plus accrued and unpaid interest. As of October 28, 2015 , no portion of the Notes have been redeemed. The Revolver and the Indenture that governs the Notes contain significant financial and operating covenants. The non-financial covenants include prohibitions on the Company and the Company’s guarantor subsidiaries’ ability to incur certain additional indebtedness or to pay dividends. Additionally, the Indenture subjects the Company to the reporting requirements of Section 13 or 15(d) of the Securities Exchange Act of 1934, as amended (“Exchange Act”), as a non-accelerated filer, even if the Company is not specifically required to comply with such sections of the Exchange Act. Failure to comply with these covenants constitutes a default and may lead to the acceleration of the principal amount and accrued but unpaid interest on the Notes. On January 24, 2014 the Company executed an amendment to the Revolver which included: removing the previous consolidated leverage and consolidated interest coverage covenants; adding a consolidated first lien leverage covenant and amending the maximum capital expenditure limit in each of the remaining years. The terms of the amendment also included an increase in the applicable margin for borrowings; payment of a consent fee and a requirement to provide monthly unaudited preliminary financial statements to the lenders under the Revolver. On December 19, 2014, the Company executed an amendment to the Revolver which in addition to extending the maturity date to April 30, 2017, included the following: removal of the swingline subfacility; reduced the maximum capital expenditure limit in each of the remaining years of the extended facility; amended the required consolidated first lien leverage ratio for the extended term of the facility; amended requirements for all or a portion of net cash proceeds of certain asset sales to include prepayment of any then outstanding borrowings; required an amendment to the advisory agreement with Kelso to restrict payment of deferred advisory fees until after the final maturity date of the Revolver; and required payment of a consent fee. Effective October 15, 2015, in connection with the note exchanges described below, the Company executed an amendment to the Revolver permitting the exchanges and amended, among other things, the required consolidated first lien leverage ratio to 1.00 :1.00 until December 27, 2016 and 0.75 :1.00 for the term of the facility. For the period ended October 28, 2015 , our first lien leverage ratio was 0.85 times Consolidated EBITDA, compared to our maximum allowable first lien leverage ratio of 1.00 times. As of October 28, 2015 , the Company was in compliance with all material covenants. Series 2015 Notes On October 15, 2015, the Company and Logan’s Roadhouse completed an exchange with the Kelso Affiliates, as holders of approximately $106.8 million in aggregate principal amount of the Notes, pursuant to which the Kelso Affiliates were issued approximately $112.6 million aggregate issue price of Logan’s Roadhouse’s Series 2015-1 Senior Secured Zero Coupon Notes due in 2017 (the “Series 2015-1 Notes”) in exchange for the Notes held by the Kelso Affiliates. Furthermore, on October 15, 2015, the Company and Logan’s Roadhouse completed an exchange with other holders of approximately $104.3 million in aggregate principal amount of Notes pursuant to which such holders were issued approximately $109.7 million aggregate issue price of Logan’s Roadhouse’s Series 2015-2 Senior Secured Notes due in 2017 (the “Series 2015-2 Notes” and together with the Series 2015-1 Notes, the “Series 2015 Notes”). Following these exchanges (the "Notes Exchange"), only $143.9 million of Notes remains outstanding. The Series 2015 Notes will mature on October 16, 2017, and each series was issued with original issue discount (“OID”). OID on the Series 2015-1 Notes will have an accretion rate of 10.75% per annum, compounded semi-annually. No cash interest will be paid on the Series 2015-1 Notes, and the accreted value of each Series 2015-1 Note will increase from the date of issuance until maturity. The Series 2015-2 Notes will have a cash interest rate of 4.00% per annum that will be payable semi-annually in arrears. OID on the Series 2015-2 Notes will have an accretion rate of 10.50% per annum, compounded semi-annually. In addition, pursuant to the terms of the Series 2015-2 Notes, Logan’s Roadhouse may elect to make optional cash interest payments at a rate of 14.50% per annum in lieu of both the 4.00% per annum cash interest rate and the 10.50% per annum accretion rate otherwise required under the Series 2015-2 Notes. Subject to the foregoing, the accreted value of each Series 2015-2 Note will increase from the date of issuance until maturity. With the exception of the maturity date, interest rate, accretion rate, cash toggle and payment terms described above for the Series 2015-1 Notes and the Series 2015-2 Notes, the terms are substantially the same as the Notes. The Series 2015 Notes are secured by substantially all of the tangible and intangible property and assets (subject to certain exceptions) of the Company, Logan’s Roadhouse and the subsidiary guarantors, on a second priority basis. In connection with the Notes Exchange described above, Logan’s Roadhouse entered into a side letter with the holders of the Series 2015-2 Notes providing for certain limitations on the activities of Logan’s Roadhouse, including making dividend distributions and engaging in certain refinancings. Debt issuance and modification costs The Company initially incurred $19.2 million of debt issuance costs in connection with obtaining the financings of the Notes and Revolver. As part of the amendments to the Revolver, we incurred $0.5 million of additional debt costs. These costs were capitalized and will be amortized to interest expense over the lives of the respective debt instruments. The Company incurred $3.8 million of debt modification costs associated with the Series 2015 Notes Exchange, this transaction is accounted for as a debt modification and these third-party fees were thus expensed by the Company.</t>
  </si>
  <si>
    <t>Restaurant Impairment and Closing Charges</t>
  </si>
  <si>
    <t>Property, Plant and Equipment Impairment or Disposal [Abstract]</t>
  </si>
  <si>
    <t>Restaurant Impairment and Closing Charges The Company performs long-lived asset impairment analyses throughout the year. During the period from August 3, 2015 to October 28, 2015 , the Company wrote-off additional asset expenditures with respect to restaurants that had been previously impaired and also determined that two additional restaurants had carrying amounts in excess of their fair values. During the period from August 4, 2014 to November 2, 2014 , the Company wrote-off additional asset expenditures with respect to restaurants that had been previously impaired and also determined that no additional restaurants had carrying amounts in excess of their fair values. The assessments compared the carrying amounts of each restaurant to the estimated future undiscounted net cash flows of that restaurant and an impairment charge was recorded based on the amount by which the carrying amount of the assets exceeded their fair value. Fair value was determined based on an assessment of individual site characteristics and local real estate market conditions along with estimates of future cash flows. Restaurant impairment charges were recorded as follows: Period from August 3, 2015 to October 28, 2015 August 4, 2014 to November 2, 2014 Restaurant impairment charges $ 923 $ —</t>
  </si>
  <si>
    <t>Fair Value Measurements</t>
  </si>
  <si>
    <t>Fair Value Disclosures [Abstract]</t>
  </si>
  <si>
    <t xml:space="preserve">Fair Value Measurements Fair value measurements are made under a three-tier fair value hierarchy, which prioritizes the inputs used in measuring the fair value: Level 1: Observable inputs such as quoted prices in active markets; Level 2: Inputs, other than the quoted prices in active markets, that are observable either directly or indirectly; and Level 3: Unobservable inputs in which there is little or no market data, requiring the reporting entity to develop its own assumptions. The following table summarizes the Company’s financial assets and liabilities measured at fair value on a recurring basis as of October 28, 2015 and August 2, 2015 : Level October 28, 2015 August 2, 2015 Deferred compensation plan assets(1) 1 $ 1,460 $ 1,463 (1) Represents plan assets established under a Rabbi Trust for the Company’s non-qualified savings plan. The assets of the Rabbi Trust are invested in mutual funds and are reported at fair value based on active market quotes. The fair values of the Company’s cash and cash equivalents, accounts receivable and accounts payable approximate their carrying amounts because of their short-term nature. The carrying value of the Notes, excluding paid-in-kind interest, as of October 28, 2015 and August 2, 2015 was $355.0 million . The fair value of the Notes as of October 28, 2015 and August 2, 2015 was $273.4 million and $262.7 million , respectively. The fair value of the Company’s publicly traded debt is based on quoted market prices which are considered a Level 1 input. The estimates presented are not necessarily indicative of the amounts that the Company could realize in a current market exchange. Assets and Liabilities Measured at Fair Value on a Nonrecurring Basis During the period from August 3, 2015 to October 28, 2015 , the Company impaired two additional restaurants. The fair value of the restaurants was calculated using a cash flow model which included estimates for projected revenues, earnings and cash flows. The Company has determined that the majority of the inputs used to value its long-lived assets held and used are unobservable inputs, and thus, are considered Level 3 inputs. See Note 3 for further information on the impairment of these long-lived assets. </t>
  </si>
  <si>
    <t>Commitments and Contingencies</t>
  </si>
  <si>
    <t>Commitments and Contingencies Disclosure [Abstract]</t>
  </si>
  <si>
    <t>Commitments and Contingencies Litigation The legal matter discussed below is subject to uncertainty and the outcome is not currently predictable. The Company is unable to estimate a range of reasonably possible loss due to the Company's dispute over the merits of the claims and the early stage of the proceedings. The Company establishes reserves for litigation and similar matters when those matters present loss contingencies that we determine to be both probable and reasonably estimable in accordance with Accounting Standards Codification (“ASC”) 450, Contingencies . The Company provides disclosure for matters when management believes it is reasonably possible the outcome may be material to the consolidated financial statements. In November 2014, two current employees filed a purported collective action lawsuit against the Company. The claim alleges violations of the Fair Labor Standards Act (“FLSA”); specifically that employees were required to work in non-tip producing jobs while clocked in and paid as tipped employees and that the percentage of time in such jobs exceeded 20% of their work time. The claim seeks recovery for unpaid wages under various sections of the FLSA. The Company believes this claim is without merit and intends to vigorously defend this lawsuit. Additionally, the Company is subject to ongoing legal proceedings, claims and liabilities which arise in the normal course of business and are generally covered by insurance in excess of specified retention amounts. In the opinion of management, these matters are believed to be adequately covered by insurance or reserves, or, if not covered, the possibility of losses from such matters are believed to be remote or such matters are of such kind or involve such amounts that would not have a material adverse effect on the consolidated financial statements of the Company if disposed of unfavorably. Guarantees LRI Holdings has fully and unconditionally guaranteed both the Revolver and the Notes. Indemnifications The Company is party to certain indemnifications to third parties in the ordinary course of business. The probability of incurring an actual liability under such indemnifications is sufficiently remote, thus no liability has been recorded.</t>
  </si>
  <si>
    <t>Share-Based Awards and Compensation Plans</t>
  </si>
  <si>
    <t>Disclosure of Compensation Related Costs, Share-based Payments [Abstract]</t>
  </si>
  <si>
    <t>Share-Based Awards and Compensation Plans On January 18, 2011, RHI adopted the Roadhouse Holding Inc. Stock Incentive Plan (the “2011 Plan”), pursuant to which options to purchase approximately 13% , or 345,000 shares, of the common stock of RHI on a fully diluted basis were available for grant to our directors, officers and key employees. On March 8, 2013, the 2011 Plan was amended to increase the number of shares authorized to 400,000 shares; and on October 4, 2014, the plan was further amended to increase the number of shares authorized to 640,000 shares. On June 12, 2015, RHI approved a one-time stock option exchange program (the “Stock Option Exchange Program”). In connection with the Stock Option Exchange Program, the 2011 Plan was amended to increase the number of shares authorized to 1,000,000 shares. Under the Stock Option Exchange Program, all current employees and directors of the Company were offered the opportunity to exchange their outstanding time-based options and performance-based options to purchase shares of the Company’s common stock granted under the 2011 Plan, as amended June 12, 2015 (the "Amended Plan"), for a lesser number of performance-based options. Under the Stock Option Exchange Program, one new performance-based option with an exercise price equal to $50 per share (a "Tranche A" option) was offered in exchange for every four outstanding time-based options, and one new performance-based option with an exercise price equal to $100 per share (a "Tranche B" option) was offered in exchange for every four outstanding performance-based options. As of October 28, 2015 , approximately 43% of the option pool remains available for future grants. Options granted under the 2011 Plan and Amended Plan expire on the ten -year anniversary of the grant date. Options granted under the 2011 Plan include time-based options and performance-based options. Options granted under the Amended Plan are performance-based options and time-based options with performance requirements. Compensation expense for time-based options is recognized over the requisite service period for the award. Upon a change in control of RHI, all time-based options fully vest. Options with performance requirements do not become exercisable unless and until the Kelso Affiliates, in connection with certain change of control transactions (i) receive proceeds in excess of $50 per share beneficially owned by the Kelso Affiliates (for Tranche A options) or (ii) receive proceeds in excess of $100 per share beneficially owned by the Kelso Affiliates (for Tranche B options). Pursuant to each option grant, provided the conditions described above are satisfied, 100% of the outstanding options will vest upon a change in control of RHI. The Company recognizes compensation expense for options with performance requirements when the achievement of the performance measures are deemed to be probable. The following table summarizes stock option activity under the 2011 Plan for the period from August 3, 2015 to October 28, 2015 : Time-based options Performance-based options Number Weighted average exercise price Number Weighted average exercise price Options outstanding as of August 2, 2015 13,033 $ 100.00 — $ — Granted — — Exercised — — — — Forfeited — — — — Options outstanding as of October 28, 2015 13,033 $ 100.00 — $ — As of October 28, 2015 Options vested 13,033 — Options exercisable 13,033 — The following table summarizes stock option activity under the Amended Plan for the period from August 3, 2015 to October 28, 2015 : Performance-based options* Number Weighted average exercise price Options outstanding as of August 2, 2015 606,639 $ 81.47 Granted 27,675 83.33 Exercised — — Forfeited (81,684 ) 83.33 Options outstanding as of October 28, 2015 552,630 $ 83.33 As of October 28, 2015 Options vested — Options exercisable — *Includes time-based options with performance requirements.</t>
  </si>
  <si>
    <t>Income Taxes</t>
  </si>
  <si>
    <t>Income Tax Disclosure [Abstract]</t>
  </si>
  <si>
    <t>Income Taxes The Company routinely assesses whether it is more likely than not that some portion or all of the deferred tax assets will not be realized. The Company considers the scheduled reversal of deferred tax liabilities and projected future taxable income in making this assessment. Based upon the Company’s level of historical taxable income and projections for future taxable income over the periods that the deferred tax assets are expected to be deductible, the Company had a recorded valuation allowance of $49.5 million as of August 2, 2015 . Due to the recorded valuation allowance, the Company's effective tax rate was 0% for all periods presented.</t>
  </si>
  <si>
    <t>Related Party Transactions</t>
  </si>
  <si>
    <t>Related Party Transactions [Abstract]</t>
  </si>
  <si>
    <t>Related Party Transactions In connection with the Transactions, Logan’s Roadhouse, Inc. entered into an advisory agreement (the "Advisory Agreement") with Kelso &amp; Company, L.P. ("Kelso"). Pursuant to the Advisory Agreement, Kelso provides the Company with financial advisory and management consulting services in return for annual fees of $1.0 million to be paid quarterly. During the first quarter of fiscal year 2014, the Advisory Agreement was amended to defer payments of the advisory fee beginning with the quarterly payment due on October 1, 2013. During the second quarter of fiscal year 2015, the Company executed an amendment to the Revolver which required an amendment to the advisory agreement with Kelso to restrict payment of deferred advisory fees until after the final maturity date of the Revolver. The accrued advisory fee as of October 28, 2015 , included within other long-term obligations, was $2.1 million . RHI has incurred a liability to former officers related to the repurchase of shares of RHI common stock. Pursuant to the Roadhouse Holding Inc. Stockholders Agreement, the Board of Directors elected to defer payment of the purchase price of the RHI shares previously held by those officers resulting in a liability of $2.5 million . All past and future payments related to these share repurchases are funded by LRI Holdings and create a receivable from RHI.</t>
  </si>
  <si>
    <t>Condensed Consolidating Financial Information</t>
  </si>
  <si>
    <t>Condensed Financial Information of Parent Company Only Disclosure [Abstract]</t>
  </si>
  <si>
    <t>Condensed Consolidating Financial Information The Notes and Series 2015 Notes (described in Note 2) were issued by Logan’s Roadhouse, Inc. and guaranteed on a senior basis by its parent company, LRI Holdings, and each of its subsidiaries. The guarantees are full and unconditional and joint and several. The Company is providing condensed consolidating financial statements pursuant to SEC Regulation S-X Rule 3-10 “Financial Statements of Guarantors and Issuers of Guaranteed Securities Registered or Being Registered.” The condensed consolidating financial information of Logan’s Roadhouse, Inc. and the guarantors is presented below: Condensed Consolidated Balance Sheets October 28, 2015 LRI Holdings, Inc. Issuer and subsidiary guarantors Consolidating adjustments Consolidated ASSETS Current assets $ — $ 41,510 $ — $ 41,510 Property and equipment, net — 172,371 — 172,371 Other assets — 135,458 (125,479 ) 9,979 Investment in subsidiary (30,805 ) — 30,805 — Goodwill — 93,988 — 93,988 Tradename — 36,621 — 36,621 Other intangible assets, net — 14,634 — 14,634 Total assets $ (30,805 ) $ 494,582 $ (94,674 ) $ 369,103 LIABILITIES AND STOCKHOLDER’S EQUITY Current liabilities $ — $ 57,205 $ — $ 57,205 Long-term debt — 391,365 — 391,365 Deferred income taxes — 15,990 — 15,990 Other long-term obligations 125,479 60,827 (125,479 ) 60,827 Stockholder’s equity (deficit) (156,284 ) (30,805 ) 30,805 (156,284 ) Total liabilities and stockholder’s equity (deficit) $ (30,805 ) $ 494,582 $ (94,674 ) $ 369,103 August 2, 2015 LRI Holdings, Inc. Issuer and subsidiary guarantors Consolidating adjustments Consolidated ASSETS Current assets $ — $ 57,762 $ — $ 57,762 Property and equipment, net — 176,165 — 176,165 Other assets — 135,016 (125,111 ) 9,905 Investment in subsidiary (6,801 ) — 6,801 — Goodwill — 93,988 — 93,988 Tradename — 36,621 — 36,621 Other intangible assets, net — 15,083 — 15,083 Total assets $ (6,801 ) $ 514,635 $ (118,310 ) $ 389,524 LIABILITIES AND STOCKHOLDER’S EQUITY Current liabilities $ — $ 70,451 $ — $ 70,451 Long-term debt — 374,175 — 374,175 Deferred income taxes — 15,990 — 15,990 Other long-term obligations 125,111 60,820 (125,111 ) 60,820 Stockholder’s equity (deficit) (131,912 ) (6,801 ) 6,801 (131,912 ) Total liabilities and stockholder’s equity (deficit) $ (6,801 ) $ 514,635 $ (118,310 ) $ 389,524 Condensed Consolidated Statements of Operations Period from August 3, 2015 to October 28, 2015 LRI Holdings, Inc. Issuer and subsidiary guarantors Consolidating adjustments Consolidated Total revenues $ — $ 131,345 $ — $ 131,345 Total costs and expenses 5 143,300 — 143,305 Operating (loss) income (5 ) (11,955 ) — (11,960 ) Interest expense, net and other income, net 367 12,045 — 12,412 (Loss) income before income taxes (372 ) (24,000 ) — (24,372 ) Income tax (benefit) expense — — — — Net income (loss) of consolidated subsidiary (24,000 ) — 24,000 — Net (loss) income $ (24,372 ) $ (24,000 ) $ 24,000 $ (24,372 ) Period from August 4, 2014 to November 2, 2014 LRI Holdings, Inc. Issuer and subsidiary guarantors Consolidating adjustments Consolidated Total revenues $ — $ 145,742 $ — $ 145,742 Total costs and expenses 57 148,255 — 148,312 Operating (loss) income (57 ) (2,513 ) — (2,570 ) Interest expense, net and other income, net 533 9,879 — 10,412 (Loss) income before income taxes (590 ) (12,392 ) — (12,982 ) Income tax (benefit) expense — — — — Net (loss) income $ (590 ) $ (12,392 ) $ — $ (12,982 ) Condensed Consolidated Statements of Cash Flows Period from August 3, 2015 to October 28, 2015 LRI Holdings, Inc. Issuer and subsidiary guarantors Consolidating adjustments Consolidated Net cash used in operating activities $ (5 ) $ (15,631 ) $ — $ (15,636 ) Net cash provided by (used in) investing activities 5 (1,463 ) — (1,458 ) Net cash provided by financing activities — 3,704 — 3,704 Decrease in cash and cash equivalents — (13,390 ) — (13,390 ) Cash and cash equivalents, beginning of period — 26,331 — 26,331 Cash and cash equivalents, end of period $ — $ 12,941 $ — $ 12,941 Period from August 4, 2014 to November 2, 2014 LRI Holdings, Inc. Issuer and subsidiary guarantors Consolidating adjustments Consolidated Net cash used in operating activities $ (57 ) $ (18,795 ) $ — $ (18,852 ) Net cash provided by (used in) investing activities 57 (4,355 ) — (4,298 ) Net cash provided by financing activities — 17,000 — 17,000 Decrease in cash and cash equivalents — (6,150 ) — (6,150 ) Cash and cash equivalents, beginning of period — 9,170 — 9,170 Cash and cash equivalents, end of period $ — $ 3,020 $ — $ 3,020</t>
  </si>
  <si>
    <t>Supplemental Cash Flow Information</t>
  </si>
  <si>
    <t>Supplemental Cash Flow Information [Abstract]</t>
  </si>
  <si>
    <t>Supplemental Cash Flow Information The following table presents supplemental cash flow information: Thirteen weeks ended October 28, 2015 November 2, 2014 Cash paid for: Interest, excluding amounts capitalized $ 9,417 $ 19,154 Income taxes 15 6</t>
  </si>
  <si>
    <t>Subsequent Events</t>
  </si>
  <si>
    <t>Subsequent Events [Abstract]</t>
  </si>
  <si>
    <t>Subsequent Events Effective as of December 1, 2015, the board of directors (the “Board”) of Logan’s Roadhouse, Inc., approved the termination of the Logan’s Roadhouse, Inc. Non-Qualified Savings Plan as Amended and Restated January 1, 2014 (the “Plan”). The Plan was established primarily for the purpose of providing deferred compensation to a select group of management and highly compensated employees of the Company, which included our named executive officers. In accordance with Section 409A of the Internal Revenue Code of 1986, as amended, and the related regulations, payments under the Plan will be made by the Company, in its sole discretion, during the period beginning on the 12-month anniversary of the Plan’s termination and ending on the 24-month anniversary of the Plan’s termination, or earlier if payable pursuant to the terms of the Plan had the action to terminate and liquidate the Plan not occurred.</t>
  </si>
  <si>
    <t>Basis of Presentation and Recent Accounting Pronouncements (Policies)</t>
  </si>
  <si>
    <t>Basis of presentation</t>
  </si>
  <si>
    <t>Basis of presentation The Company’s condensed consolidated financial statements have been prepared in accordance with accounting principles generally accepted in the United States (“GAAP”), and all intercompany balances and transactions have been eliminated during consolidation.</t>
  </si>
  <si>
    <t>Interim financial statements</t>
  </si>
  <si>
    <t>Interim financial statements We have prepared these condensed consolidated financial statements pursuant to the rules and regulations of the Securities and Exchange Commission (“SEC”). Certain information and footnote disclosures normally presented in annual financial statements prepared in accordance with GAAP have been condensed or omitted pursuant to such rules and regulations. In the opinion of management, all adjustments considered necessary for a fair presentation have been included and are of a normal recurring nature. Operating results for the period from August 3, 2015 to October 28, 2015 are not necessarily indicative of the results that may be expected for the transition period ending December 30, 2015 . These statements should be read in conjunction with the consolidated financial statements and related notes to consolidated financial statements included in the Company’s Annual Report on Form 10-K for the fiscal year ended August 2, 2015 (the "Form 10-K"). The accounting policies used in preparing these condensed consolidated financial statements are the same as those described in the Form 10-K.</t>
  </si>
  <si>
    <t>Recent accounting pronouncements</t>
  </si>
  <si>
    <t>Recent accounting pronouncements In May 2014, the FASB issued ASU 2014-09, Revenue from Contracts with Customers (Topic 606), an amendment to the FASB Accounting Standards Codification . The core principle of this guidance is that an entity should recognize revenue to depict the transfer of goods or services to customers in an amount that reflects the consideration to which the entity expects to be entitled in exchange for those goods or services. In August 2015, the FASB issued ASU 2015-14 delaying the effective date for adoption. This update is now effective for annual and interim periods beginning after December 15, 2017, which will require us to adopt these provisions in the first quarter of fiscal year 2018. Early adoption is permitted. This update permits the use of either the retrospective or cumulative effect transition method. The Company is currently evaluating the impact the guidance will have on its consolidated financial statements. In August 2014, the FASB issued ASU 2014-15, Presentation of Financial Statements - Going Concern: Disclosure of Uncertainties about an Entity's Ability to Continue as a Going Concern . The guidance requires management of the Company to evaluate whether there is substantial doubt about the Company's ability to continue as a going concern. ASU 2014-15 is effective for annual periods ending after December 15, 2016, which will require us to adopt these provisions in the fourth quarter of fiscal year 2016. The Company is still evaluating the impact this standard will have on its consolidated financial statements. In April 2015, the FASB issued ASU 2015-03, Simplifying the Presentation of Debt Issuance Costs . The guidance changes the presentation of debt issuance costs in the financial statements from an asset on the balance sheet to a reduction from the related debt liability. The amortized costs will continue to be reported as interest expense. This update is effective for annual and interim reporting periods beginning after December 15, 2015, which will require us to adopt these provisions in the first quarter of fiscal year 2016. The Company is currently evaluating the impact of adopting this accounting guidance, but it is not expected to have a significant impact on the Company’s consolidated financial statements. In April 2015, the FASB issued ASU 2015-05, Customer's Accounting for Fees Paid in a Cloud Computing Arrangement . The update provides guidance on whether a cloud computing arrangement includes a software license. This update is effective for annual and interim periods beginning after December 15, 2015, which will require us to adopt these provisions in the first quarter of fiscal year 2016. The Company is currently evaluating the impact of adopting this accounting guidance, but it is not expected to have a significant impact on the Company’s consolidated financial statements. In July 2015, the FASB issued ASU 2015-11, Simplifying the Measurement of Inventory (Topic 330). This update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is update is effective for annual and interim periods beginning after December 15, 2016, which will require us to adopt these provisions in the first quarter of fiscal year 2017. Early adoption is permitted. The Company is currently evaluating the impact the guidance will have on its consolidated financial statements.</t>
  </si>
  <si>
    <t>Long-Term Debt (Tables)</t>
  </si>
  <si>
    <t>Schedule of long-term debt obligations</t>
  </si>
  <si>
    <t>Long-term debt obligations at October 28, 2015 and August 2, 2015 , consist of the following: October 28, 2015 August 2, 2015 Senior Secured Notes, bearing interest at 10.75% $ 143,936 $ 355,000 Series 2015-1 Notes, bearing interest at 10.75% 112,551 — Series 2015-2 Notes, bearing interest at 14.50% 109,735 — Senior Secured Revolving Credit Facility 25,143 19,175 391,365 374,175 Less: current maturities — — Long-term debt, less current maturities $ 391,365 $ 374,175</t>
  </si>
  <si>
    <t>Restaurant Impairment and Closing Charges (Tables)</t>
  </si>
  <si>
    <t>Schedule of impairment charges</t>
  </si>
  <si>
    <t>Restaurant impairment charges were recorded as follows: Period from August 3, 2015 to October 28, 2015 August 4, 2014 to November 2, 2014 Restaurant impairment charges $ 923 $ —</t>
  </si>
  <si>
    <t>Fair Value Measurements (Tables)</t>
  </si>
  <si>
    <t>Fair value assets and liabilities measured on recurring basis</t>
  </si>
  <si>
    <t>The following table summarizes the Company’s financial assets and liabilities measured at fair value on a recurring basis as of October 28, 2015 and August 2, 2015 : Level October 28, 2015 August 2, 2015 Deferred compensation plan assets(1) 1 $ 1,460 $ 1,463 (1) Represents plan assets established under a Rabbi Trust for the Company’s non-qualified savings plan. The assets of the Rabbi Trust are invested in mutual funds and are reported at fair value based on active market quotes.</t>
  </si>
  <si>
    <t>Share-Based Awards and Compensation Plans (Tables)</t>
  </si>
  <si>
    <t>Schedule of stock option activity</t>
  </si>
  <si>
    <t xml:space="preserve">The following table summarizes stock option activity under the 2011 Plan for the period from August 3, 2015 to October 28, 2015 : Time-based options Performance-based options Number Weighted average exercise price Number Weighted average exercise price Options outstanding as of August 2, 2015 13,033 $ 100.00 — $ — Granted — — Exercised — — — — Forfeited — — — — Options outstanding as of October 28, 2015 13,033 $ 100.00 — $ — As of October 28, 2015 Options vested 13,033 — Options exercisable 13,033 — </t>
  </si>
  <si>
    <t>Condensed Consolidating Financial Information (Tables)</t>
  </si>
  <si>
    <t>Condensed consolidated balance sheets</t>
  </si>
  <si>
    <t>Condensed Consolidated Balance Sheets October 28, 2015 LRI Holdings, Inc. Issuer and subsidiary guarantors Consolidating adjustments Consolidated ASSETS Current assets $ — $ 41,510 $ — $ 41,510 Property and equipment, net — 172,371 — 172,371 Other assets — 135,458 (125,479 ) 9,979 Investment in subsidiary (30,805 ) — 30,805 — Goodwill — 93,988 — 93,988 Tradename — 36,621 — 36,621 Other intangible assets, net — 14,634 — 14,634 Total assets $ (30,805 ) $ 494,582 $ (94,674 ) $ 369,103 LIABILITIES AND STOCKHOLDER’S EQUITY Current liabilities $ — $ 57,205 $ — $ 57,205 Long-term debt — 391,365 — 391,365 Deferred income taxes — 15,990 — 15,990 Other long-term obligations 125,479 60,827 (125,479 ) 60,827 Stockholder’s equity (deficit) (156,284 ) (30,805 ) 30,805 (156,284 ) Total liabilities and stockholder’s equity (deficit) $ (30,805 ) $ 494,582 $ (94,674 ) $ 369,103 August 2, 2015 LRI Holdings, Inc. Issuer and subsidiary guarantors Consolidating adjustments Consolidated ASSETS Current assets $ — $ 57,762 $ — $ 57,762 Property and equipment, net — 176,165 — 176,165 Other assets — 135,016 (125,111 ) 9,905 Investment in subsidiary (6,801 ) — 6,801 — Goodwill — 93,988 — 93,988 Tradename — 36,621 — 36,621 Other intangible assets, net — 15,083 — 15,083 Total assets $ (6,801 ) $ 514,635 $ (118,310 ) $ 389,524 LIABILITIES AND STOCKHOLDER’S EQUITY Current liabilities $ — $ 70,451 $ — $ 70,451 Long-term debt — 374,175 — 374,175 Deferred income taxes — 15,990 — 15,990 Other long-term obligations 125,111 60,820 (125,111 ) 60,820 Stockholder’s equity (deficit) (131,912 ) (6,801 ) 6,801 (131,912 ) Total liabilities and stockholder’s equity (deficit) $ (6,801 ) $ 514,635 $ (118,310 ) $ 389,524</t>
  </si>
  <si>
    <t>Condensed consolidated statements of operations</t>
  </si>
  <si>
    <t>Condensed Consolidated Statements of Operations Period from August 3, 2015 to October 28, 2015 LRI Holdings, Inc. Issuer and subsidiary guarantors Consolidating adjustments Consolidated Total revenues $ — $ 131,345 $ — $ 131,345 Total costs and expenses 5 143,300 — 143,305 Operating (loss) income (5 ) (11,955 ) — (11,960 ) Interest expense, net and other income, net 367 12,045 — 12,412 (Loss) income before income taxes (372 ) (24,000 ) — (24,372 ) Income tax (benefit) expense — — — — Net income (loss) of consolidated subsidiary (24,000 ) — 24,000 — Net (loss) income $ (24,372 ) $ (24,000 ) $ 24,000 $ (24,372 ) Period from August 4, 2014 to November 2, 2014 LRI Holdings, Inc. Issuer and subsidiary guarantors Consolidating adjustments Consolidated Total revenues $ — $ 145,742 $ — $ 145,742 Total costs and expenses 57 148,255 — 148,312 Operating (loss) income (57 ) (2,513 ) — (2,570 ) Interest expense, net and other income, net 533 9,879 — 10,412 (Loss) income before income taxes (590 ) (12,392 ) — (12,982 ) Income tax (benefit) expense — — — — Net (loss) income $ (590 ) $ (12,392 ) $ — $ (12,982 )</t>
  </si>
  <si>
    <t>Condensed consolidated statements of cash flows</t>
  </si>
  <si>
    <t>Condensed Consolidated Statements of Cash Flows Period from August 3, 2015 to October 28, 2015 LRI Holdings, Inc. Issuer and subsidiary guarantors Consolidating adjustments Consolidated Net cash used in operating activities $ (5 ) $ (15,631 ) $ — $ (15,636 ) Net cash provided by (used in) investing activities 5 (1,463 ) — (1,458 ) Net cash provided by financing activities — 3,704 — 3,704 Decrease in cash and cash equivalents — (13,390 ) — (13,390 ) Cash and cash equivalents, beginning of period — 26,331 — 26,331 Cash and cash equivalents, end of period $ — $ 12,941 $ — $ 12,941 Period from August 4, 2014 to November 2, 2014 LRI Holdings, Inc. Issuer and subsidiary guarantors Consolidating adjustments Consolidated Net cash used in operating activities $ (57 ) $ (18,795 ) $ — $ (18,852 ) Net cash provided by (used in) investing activities 57 (4,355 ) — (4,298 ) Net cash provided by financing activities — 17,000 — 17,000 Decrease in cash and cash equivalents — (6,150 ) — (6,150 ) Cash and cash equivalents, beginning of period — 9,170 — 9,170 Cash and cash equivalents, end of period $ — $ 3,020 $ — $ 3,020</t>
  </si>
  <si>
    <t>Supplemental Cash Flow Information (Tables)</t>
  </si>
  <si>
    <t>Schedule of supplemental cash flow information</t>
  </si>
  <si>
    <t>The following table presents supplemental cash flow information: Thirteen weeks ended October 28, 2015 November 2, 2014 Cash paid for: Interest, excluding amounts capitalized $ 9,417 $ 19,154 Income taxes 15 6</t>
  </si>
  <si>
    <t>Basis of Presentation and Recent Accounting Pronouncements (Details)</t>
  </si>
  <si>
    <t>12 Months Ended</t>
  </si>
  <si>
    <t>Oct. 28, 2015StateRestaurantOperatingSegmentReportableSegment</t>
  </si>
  <si>
    <t>Aug. 03, 2014</t>
  </si>
  <si>
    <t>Oct. 04, 2010</t>
  </si>
  <si>
    <t>Restaurants Disclosure [Line Items]</t>
  </si>
  <si>
    <t>Number of states in which entity operates | State</t>
  </si>
  <si>
    <t>Number of operating segments | OperatingSegment</t>
  </si>
  <si>
    <t>Number of weeks in fiscal year</t>
  </si>
  <si>
    <t>371 days</t>
  </si>
  <si>
    <t>DaysDifferenceinPeriod</t>
  </si>
  <si>
    <t>4 days</t>
  </si>
  <si>
    <t>Number of reportable segments | ReportableSegment</t>
  </si>
  <si>
    <t>Scenario, Forecast [Member]</t>
  </si>
  <si>
    <t>365 days</t>
  </si>
  <si>
    <t>Minimum [Member]</t>
  </si>
  <si>
    <t>Maximum [Member]</t>
  </si>
  <si>
    <t>Entity Operated Units [Member]</t>
  </si>
  <si>
    <t>Number of restaurants</t>
  </si>
  <si>
    <t>Franchised Units [Member]</t>
  </si>
  <si>
    <t>Kelso Affiliates [Member]</t>
  </si>
  <si>
    <t>Business Acquisition [Line Items]</t>
  </si>
  <si>
    <t>Percentage of outstanding capital stock of RHI (in hundredths)</t>
  </si>
  <si>
    <t>97.00%</t>
  </si>
  <si>
    <t>Management Investors [Member]</t>
  </si>
  <si>
    <t>3.00%</t>
  </si>
  <si>
    <t>Long-Term Debt (Details)</t>
  </si>
  <si>
    <t>Oct. 28, 2015USD ($)</t>
  </si>
  <si>
    <t>Aug. 03, 2014USD ($)</t>
  </si>
  <si>
    <t>Aug. 02, 2015USD ($)</t>
  </si>
  <si>
    <t>Long-term debt obligations [Abstract]</t>
  </si>
  <si>
    <t>Long-term debt obligations</t>
  </si>
  <si>
    <t>Current Maturities of Long-term Debt</t>
  </si>
  <si>
    <t>Long-term debt, less current maturities</t>
  </si>
  <si>
    <t>Senior Secured Notes [Abstract]</t>
  </si>
  <si>
    <t>Debt Issuance Cost</t>
  </si>
  <si>
    <t>Senior Secured Notes [Member]</t>
  </si>
  <si>
    <t>Long-term debt obligations, interest rate (in hundredths)</t>
  </si>
  <si>
    <t>10.75%</t>
  </si>
  <si>
    <t>Maturity date</t>
  </si>
  <si>
    <t>Oct. 15,
		2017</t>
  </si>
  <si>
    <t>Aggregate principal amount</t>
  </si>
  <si>
    <t>Senior Secured Notes [Member] | Maximum [Member]</t>
  </si>
  <si>
    <t>Redemption price as percentage of principal on or after October 15, 2013 (in hundredths)</t>
  </si>
  <si>
    <t>108.10%</t>
  </si>
  <si>
    <t>Senior Secured Notes [Member] | Minimum [Member]</t>
  </si>
  <si>
    <t>100.00%</t>
  </si>
  <si>
    <t>Series 2015-2 Senior Secured Notes [Member]</t>
  </si>
  <si>
    <t>Series 2015-1 Senior Secured Zero Coupon Notes [Member]</t>
  </si>
  <si>
    <t>Senior Secured Revolving Credit Facility [Member]</t>
  </si>
  <si>
    <t>Apr. 30,
		2017</t>
  </si>
  <si>
    <t>Long-term line of credit</t>
  </si>
  <si>
    <t>Senior Secured Revolving Credit Facility [Abstract]</t>
  </si>
  <si>
    <t>Borrowing capacity</t>
  </si>
  <si>
    <t>Available amount of borrowing credit</t>
  </si>
  <si>
    <t>First lien leverage ratio</t>
  </si>
  <si>
    <t>Senior Secured Revolving Credit Facility [Member] | Maximum [Member]</t>
  </si>
  <si>
    <t>Senior Secured Revolving Credit Facility [Member] | Letter of Credit [Member]</t>
  </si>
  <si>
    <t>Undrawn outstanding letters of credit</t>
  </si>
  <si>
    <t>Restaurant Impairment and Closing Charges (Details) $ in Thousands</t>
  </si>
  <si>
    <t>Oct. 28, 2015USD ($)Restaurant</t>
  </si>
  <si>
    <t>Nov. 02, 2014USD ($)Restaurant</t>
  </si>
  <si>
    <t>Number of restaurants impaired | Restaurant</t>
  </si>
  <si>
    <t>Restaurant impairment charges | $</t>
  </si>
  <si>
    <t>Fair Value Measurements (Details) $ in Thousands</t>
  </si>
  <si>
    <t>Nov. 02, 2014Restaurant</t>
  </si>
  <si>
    <t>Fair Value, Assets and Liabilities Measured on Recurring Basis [Abstract]</t>
  </si>
  <si>
    <t>Fair Value, Balance Sheet Grouping, Financial Statement Captions [Line Items]</t>
  </si>
  <si>
    <t>Long-term Debt</t>
  </si>
  <si>
    <t>Recurring [Member] | Level 1 [Member]</t>
  </si>
  <si>
    <t>Deferred compensation plan assets</t>
  </si>
  <si>
    <t>[1]</t>
  </si>
  <si>
    <t>Carrying Value [Member]</t>
  </si>
  <si>
    <t>Fair Value [Member]</t>
  </si>
  <si>
    <t>Long-term Debt, Fair Value</t>
  </si>
  <si>
    <t>Represents plan assets established under a Rabbi Trust for the Company’s non-qualified savings plan. The assets of the Rabbi Trust are invested in mutual funds and are reported at fair value based on active market quotes.</t>
  </si>
  <si>
    <t>Commitments and Contingencies (Details)</t>
  </si>
  <si>
    <t>1 Months Ended</t>
  </si>
  <si>
    <t>Nov. 30, 2014lawsuit</t>
  </si>
  <si>
    <t>New claims filed (lawsuit)</t>
  </si>
  <si>
    <t>Percentage of time worked in non-tip producing jobs (exceeded 20%)</t>
  </si>
  <si>
    <t>20.00%</t>
  </si>
  <si>
    <t>Share-Based Awards and Compensation Plans (Details) - $ / shares</t>
  </si>
  <si>
    <t>Jan. 18, 2011</t>
  </si>
  <si>
    <t>Jun. 12, 2015</t>
  </si>
  <si>
    <t>Oct. 04, 2014</t>
  </si>
  <si>
    <t>Mar. 08, 2013</t>
  </si>
  <si>
    <t>Plan 2011 [Member]</t>
  </si>
  <si>
    <t>Share-based Compensation Arrangement by Share-based Payment Award [Line Items]</t>
  </si>
  <si>
    <t>Percentage of maximum options granted (in hundredths)</t>
  </si>
  <si>
    <t>13.00%</t>
  </si>
  <si>
    <t>Shares of common stock authorized under the plan (in shares)</t>
  </si>
  <si>
    <t>Percentage of remaining option pool reserved for future grants (in hundredths)</t>
  </si>
  <si>
    <t>43.00%</t>
  </si>
  <si>
    <t>Expiration of options granted</t>
  </si>
  <si>
    <t>10 years</t>
  </si>
  <si>
    <t>Plan 2011 [Member] | Time-based options [Member]</t>
  </si>
  <si>
    <t>Share-based Compensation Arrangement by Share-based Payment Award, Options, Outstanding [Roll Forward]</t>
  </si>
  <si>
    <t>Options outstanding, beginning of the period (in shares)</t>
  </si>
  <si>
    <t>Granted (in shares)</t>
  </si>
  <si>
    <t>Exercised (in shares)</t>
  </si>
  <si>
    <t>Forfeited (in shares)</t>
  </si>
  <si>
    <t>Options outstanding, end of the period (in shares)</t>
  </si>
  <si>
    <t>Share-based Compensation Arrangement by Share-based Payment Award, Options, Outstanding, Weighted Average Exercise Price [Roll Forward]</t>
  </si>
  <si>
    <t>Weighted average exercise price options outstanding,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end of the period (in dollars per share)</t>
  </si>
  <si>
    <t>Options vested (in shares)</t>
  </si>
  <si>
    <t>Options exercisable (in shares)</t>
  </si>
  <si>
    <t>Plan 2011 [Member] | Performance-based options [Member]</t>
  </si>
  <si>
    <t xml:space="preserve"> </t>
  </si>
  <si>
    <t>Amended Plan [Member]</t>
  </si>
  <si>
    <t>Share-based Compensation Arrangement by Share-based Payment Award, Award Vesting Upon Change in Control, Percentage of Outstanding Options</t>
  </si>
  <si>
    <t>Amended Plan [Member] | Tranche A [Member]</t>
  </si>
  <si>
    <t>Share-based Compensation Arrangements by Share-based Payment Award, Options, Grants in Period, Exercise Price</t>
  </si>
  <si>
    <t>Share-based Compensation Arrangement by Share-based Payment Award, Plan Modification, Number of Options Exchanged Per One Option Granted</t>
  </si>
  <si>
    <t>Amended Plan [Member] | Tranche B [Member]</t>
  </si>
  <si>
    <t>Amended Plan [Member] | Kelso Affiliates [Member] | Tranche A [Member]</t>
  </si>
  <si>
    <t>Performance-based Stock Option Vesting Requirement, Proceeds Per Share</t>
  </si>
  <si>
    <t>Amended Plan [Member] | Kelso Affiliates [Member] | Tranche B [Member]</t>
  </si>
  <si>
    <t>Share-Based Awards and Compensation Plans Amended Plan Option Activity (Details) - Amended Plan [Member]</t>
  </si>
  <si>
    <t>Oct. 28, 2015$ / sharesshares</t>
  </si>
  <si>
    <t>Weighted average exercise price options outstanding, beginning of the period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options outstanding, end of the period (in dollars per share) | $ / shares</t>
  </si>
  <si>
    <t>Income Taxes (Details) - USD ($) $ in Millions</t>
  </si>
  <si>
    <t>Valuation allowance</t>
  </si>
  <si>
    <t>Effective income tax rate</t>
  </si>
  <si>
    <t>0.00%</t>
  </si>
  <si>
    <t>Related Party Transactions (Details) $ in Millions</t>
  </si>
  <si>
    <t>Kelso [Member]</t>
  </si>
  <si>
    <t>Related Party Transaction [Line Items]</t>
  </si>
  <si>
    <t>Annual advisory fees</t>
  </si>
  <si>
    <t>Kelso [Member] | Other Liabilities, Current [Member]</t>
  </si>
  <si>
    <t>Former Officers [Member]</t>
  </si>
  <si>
    <t>Due to related parties</t>
  </si>
  <si>
    <t>Condensed Consolidating Financial Information, Condensed Consolidated Balance Sheets (Details) - USD ($) $ in Thousands</t>
  </si>
  <si>
    <t>ASSETS</t>
  </si>
  <si>
    <t>Current assets</t>
  </si>
  <si>
    <t>Investment in subsidiary</t>
  </si>
  <si>
    <t>LIABILITIES AND STOCKHOLDER'S EQUITY</t>
  </si>
  <si>
    <t>Current liabilities</t>
  </si>
  <si>
    <t>Stockholder's equity</t>
  </si>
  <si>
    <t>LRI Holdings, Inc. [Member]</t>
  </si>
  <si>
    <t>Issuer and subsidiary guarantors [Member]</t>
  </si>
  <si>
    <t>Consolidating adjustments [Member]</t>
  </si>
  <si>
    <t>Condensed Consolidating Financial Information, Condensed Consolidated Statements of Operations (Details) - USD ($) $ in Thousands</t>
  </si>
  <si>
    <t>Condensed Consolidated Statements of Operations [Abstract]</t>
  </si>
  <si>
    <t>Net income (loss) of consolidated subsidiary</t>
  </si>
  <si>
    <t>Condensed Consolidating Financial Information, Condensed Consolidated Statements of Cash Flows (Details) - USD ($) $ in Thousands</t>
  </si>
  <si>
    <t>Condensed Consolidated Statements of Cash Flows [Abstract]</t>
  </si>
  <si>
    <t>Net cash used in operating activities</t>
  </si>
  <si>
    <t>Supplemental Cash Flow Information (Details) - USD ($) $ in Thousands</t>
  </si>
  <si>
    <t>Cash paid for [Abstract]</t>
  </si>
  <si>
    <t>Interest, excluding amounts capitalized</t>
  </si>
  <si>
    <t>Income taxes</t>
  </si>
  <si>
    <t>Subsequent Events (Details) - $ / shares</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83875</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1</v>
      </c>
    </row>
    <row spans="1:3" r="12">
      <c t="s" s="4" r="A12">
        <v>18</v>
      </c>
      <c t="n" s="6" r="B12">
        <v>2015</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25</v>
      </c>
    </row>
    <row spans="1:2" r="4">
      <c t="s" s="4" r="A4">
        <v>158</v>
      </c>
      <c t="s" s="4" r="B4">
        <v>159</v>
      </c>
    </row>
    <row spans="1:2" r="5">
      <c t="s" s="4" r="A5">
        <v>160</v>
      </c>
      <c t="s" s="4" r="B5">
        <v>161</v>
      </c>
    </row>
    <row spans="1:2" r="6">
      <c t="s" s="4" r="A6">
        <v>162</v>
      </c>
      <c t="s" s="4" r="B6">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4</v>
      </c>
      <c t="s" s="2" r="B1">
        <v>1</v>
      </c>
    </row>
    <row spans="1:2" r="2">
      <c t="s" s="2" r="B2">
        <v>2</v>
      </c>
    </row>
    <row spans="1:2" r="3">
      <c t="s" s="3" r="A3">
        <v>128</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941</v>
      </c>
      <c t="n" s="7" r="C3">
        <v>26331</v>
      </c>
    </row>
    <row spans="1:3" r="4">
      <c t="s" s="4" r="A4">
        <v>31</v>
      </c>
      <c t="n" s="6" r="B4">
        <v>6624</v>
      </c>
      <c t="n" s="6" r="C4">
        <v>10201</v>
      </c>
    </row>
    <row spans="1:3" r="5">
      <c t="s" s="4" r="A5">
        <v>32</v>
      </c>
      <c t="n" s="6" r="B5">
        <v>13767</v>
      </c>
      <c t="n" s="6" r="C5">
        <v>13192</v>
      </c>
    </row>
    <row spans="1:3" r="6">
      <c t="s" s="4" r="A6">
        <v>33</v>
      </c>
      <c t="n" s="6" r="B6">
        <v>6433</v>
      </c>
      <c t="n" s="6" r="C6">
        <v>6293</v>
      </c>
    </row>
    <row spans="1:3" r="7">
      <c t="s" s="4" r="A7">
        <v>34</v>
      </c>
      <c t="n" s="6" r="B7">
        <v>1745</v>
      </c>
      <c t="n" s="6" r="C7">
        <v>1745</v>
      </c>
    </row>
    <row spans="1:3" r="8">
      <c t="s" s="4" r="A8">
        <v>35</v>
      </c>
      <c t="n" s="6" r="B8">
        <v>41510</v>
      </c>
      <c t="n" s="6" r="C8">
        <v>57762</v>
      </c>
    </row>
    <row spans="1:3" r="9">
      <c t="s" s="4" r="A9">
        <v>36</v>
      </c>
      <c t="n" s="6" r="B9">
        <v>172371</v>
      </c>
      <c t="n" s="6" r="C9">
        <v>176165</v>
      </c>
    </row>
    <row spans="1:3" r="10">
      <c t="s" s="4" r="A10">
        <v>37</v>
      </c>
      <c t="n" s="6" r="B10">
        <v>9979</v>
      </c>
      <c t="n" s="6" r="C10">
        <v>9905</v>
      </c>
    </row>
    <row spans="1:3" r="11">
      <c t="s" s="4" r="A11">
        <v>38</v>
      </c>
      <c t="n" s="6" r="B11">
        <v>93988</v>
      </c>
      <c t="n" s="6" r="C11">
        <v>93988</v>
      </c>
    </row>
    <row spans="1:3" r="12">
      <c t="s" s="4" r="A12">
        <v>39</v>
      </c>
      <c t="n" s="6" r="B12">
        <v>36621</v>
      </c>
      <c t="n" s="6" r="C12">
        <v>36621</v>
      </c>
    </row>
    <row spans="1:3" r="13">
      <c t="s" s="4" r="A13">
        <v>40</v>
      </c>
      <c t="n" s="6" r="B13">
        <v>14634</v>
      </c>
      <c t="n" s="6" r="C13">
        <v>15083</v>
      </c>
    </row>
    <row spans="1:3" r="14">
      <c t="s" s="4" r="A14">
        <v>41</v>
      </c>
      <c t="n" s="6" r="B14">
        <v>369103</v>
      </c>
      <c t="n" s="6" r="C14">
        <v>389524</v>
      </c>
    </row>
    <row spans="1:3" r="15">
      <c t="s" s="3" r="A15">
        <v>42</v>
      </c>
    </row>
    <row spans="1:3" r="16">
      <c t="s" s="4" r="A16">
        <v>43</v>
      </c>
      <c t="n" s="6" r="B16">
        <v>15062</v>
      </c>
      <c t="n" s="6" r="C16">
        <v>16647</v>
      </c>
    </row>
    <row spans="1:3" r="17">
      <c t="s" s="4" r="A17">
        <v>44</v>
      </c>
      <c t="n" s="6" r="B17">
        <v>2935</v>
      </c>
      <c t="n" s="6" r="C17">
        <v>2943</v>
      </c>
    </row>
    <row spans="1:3" r="18">
      <c t="s" s="4" r="A18">
        <v>45</v>
      </c>
      <c t="n" s="6" r="B18">
        <v>86</v>
      </c>
      <c t="n" s="6" r="C18">
        <v>20</v>
      </c>
    </row>
    <row spans="1:3" r="19">
      <c t="s" s="4" r="A19">
        <v>46</v>
      </c>
      <c t="n" s="6" r="B19">
        <v>39122</v>
      </c>
      <c t="n" s="6" r="C19">
        <v>50841</v>
      </c>
    </row>
    <row spans="1:3" r="20">
      <c t="s" s="4" r="A20">
        <v>47</v>
      </c>
      <c t="n" s="6" r="B20">
        <v>57205</v>
      </c>
      <c t="n" s="6" r="C20">
        <v>70451</v>
      </c>
    </row>
    <row spans="1:3" r="21">
      <c t="s" s="4" r="A21">
        <v>48</v>
      </c>
      <c t="n" s="6" r="B21">
        <v>391365</v>
      </c>
      <c t="n" s="6" r="C21">
        <v>374175</v>
      </c>
    </row>
    <row spans="1:3" r="22">
      <c t="s" s="4" r="A22">
        <v>49</v>
      </c>
      <c t="n" s="6" r="B22">
        <v>15990</v>
      </c>
      <c t="n" s="6" r="C22">
        <v>15990</v>
      </c>
    </row>
    <row spans="1:3" r="23">
      <c t="s" s="4" r="A23">
        <v>50</v>
      </c>
      <c t="n" s="6" r="B23">
        <v>60827</v>
      </c>
      <c t="n" s="6" r="C23">
        <v>60820</v>
      </c>
    </row>
    <row spans="1:3" r="24">
      <c t="s" s="4" r="A24">
        <v>51</v>
      </c>
      <c t="n" s="6" r="B24">
        <v>525387</v>
      </c>
      <c t="n" s="6" r="C24">
        <v>521436</v>
      </c>
    </row>
    <row spans="1:3" r="25">
      <c t="s" s="4" r="A25">
        <v>52</v>
      </c>
      <c t="n" s="6" r="B25">
        <v>0</v>
      </c>
      <c t="n" s="6" r="C25">
        <v>0</v>
      </c>
    </row>
    <row spans="1:3" r="26">
      <c t="s" s="3" r="A26">
        <v>53</v>
      </c>
    </row>
    <row spans="1:3" r="27">
      <c t="s" s="4" r="A27">
        <v>54</v>
      </c>
      <c t="n" s="6" r="B27">
        <v>0</v>
      </c>
      <c t="n" s="6" r="C27">
        <v>0</v>
      </c>
    </row>
    <row spans="1:3" r="28">
      <c t="s" s="4" r="A28">
        <v>55</v>
      </c>
      <c t="n" s="6" r="B28">
        <v>230000</v>
      </c>
      <c t="n" s="6" r="C28">
        <v>230000</v>
      </c>
    </row>
    <row spans="1:3" r="29">
      <c t="s" s="4" r="A29">
        <v>56</v>
      </c>
      <c t="n" s="6" r="B29">
        <v>-386284</v>
      </c>
      <c t="n" s="6" r="C29">
        <v>-361912</v>
      </c>
    </row>
    <row spans="1:3" r="30">
      <c t="s" s="4" r="A30">
        <v>57</v>
      </c>
      <c t="n" s="6" r="B30">
        <v>-156284</v>
      </c>
      <c t="n" s="6" r="C30">
        <v>-131912</v>
      </c>
    </row>
    <row spans="1:3" r="31">
      <c t="s" s="4" r="A31">
        <v>58</v>
      </c>
      <c t="n" s="7" r="B31">
        <v>369103</v>
      </c>
      <c t="n" s="7" r="C31">
        <v>389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7</v>
      </c>
      <c t="s" s="2" r="B1">
        <v>1</v>
      </c>
    </row>
    <row spans="1:2" r="2">
      <c t="s" s="2" r="B2">
        <v>2</v>
      </c>
    </row>
    <row spans="1:2" r="3">
      <c t="s" s="3" r="A3">
        <v>131</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0</v>
      </c>
      <c t="s" s="2" r="B1">
        <v>1</v>
      </c>
    </row>
    <row spans="1:2" r="2">
      <c t="s" s="2" r="B2">
        <v>2</v>
      </c>
    </row>
    <row spans="1:2" r="3">
      <c t="s" s="3" r="A3">
        <v>134</v>
      </c>
    </row>
    <row spans="1:2" r="4">
      <c t="s" s="4" r="A4">
        <v>171</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40</v>
      </c>
    </row>
    <row spans="1:2" r="4">
      <c t="s" s="4" r="A4">
        <v>174</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76</v>
      </c>
      <c t="s" s="2" r="B1">
        <v>1</v>
      </c>
    </row>
    <row spans="1:2" r="2">
      <c t="s" s="2" r="B2">
        <v>2</v>
      </c>
    </row>
    <row spans="1:2" r="3">
      <c t="s" s="3" r="A3">
        <v>149</v>
      </c>
    </row>
    <row spans="1:2" r="4">
      <c t="s" s="4" r="A4">
        <v>177</v>
      </c>
      <c t="s" s="4" r="B4">
        <v>178</v>
      </c>
    </row>
    <row spans="1:2" r="5">
      <c t="s" s="4" r="A5">
        <v>179</v>
      </c>
      <c t="s" s="4" r="B5">
        <v>180</v>
      </c>
    </row>
    <row spans="1:2" r="6">
      <c t="s" s="4" r="A6">
        <v>181</v>
      </c>
      <c t="s" s="4" r="B6">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3</v>
      </c>
      <c t="s" s="2" r="B1">
        <v>1</v>
      </c>
    </row>
    <row spans="1:2" r="2">
      <c t="s" s="2" r="B2">
        <v>2</v>
      </c>
    </row>
    <row spans="1:2" r="3">
      <c t="s" s="3" r="A3">
        <v>152</v>
      </c>
    </row>
    <row spans="1:2" r="4">
      <c t="s" s="4" r="A4">
        <v>184</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9"/>
    <col customWidth="1" max="2" min="2" width="62"/>
    <col customWidth="1" max="3" min="3" width="16"/>
    <col customWidth="1" max="4" min="4" width="14"/>
    <col customWidth="1" max="5" min="5" width="14"/>
  </cols>
  <sheetData>
    <row spans="1:5" r="1">
      <c t="s" s="1" r="A1">
        <v>186</v>
      </c>
      <c t="s" s="2" r="B1">
        <v>1</v>
      </c>
      <c t="s" s="2" r="C1">
        <v>187</v>
      </c>
    </row>
    <row spans="1:5" r="2">
      <c t="s" s="2" r="B2">
        <v>188</v>
      </c>
      <c t="s" s="2" r="C2">
        <v>28</v>
      </c>
      <c t="s" s="2" r="D2">
        <v>189</v>
      </c>
      <c t="s" s="2" r="E2">
        <v>190</v>
      </c>
    </row>
    <row spans="1:5" r="3">
      <c t="s" s="3" r="A3">
        <v>191</v>
      </c>
    </row>
    <row spans="1:5" r="4">
      <c t="s" s="4" r="A4">
        <v>192</v>
      </c>
      <c t="n" s="6" r="B4">
        <v>23</v>
      </c>
    </row>
    <row spans="1:5" r="5">
      <c t="s" s="4" r="A5">
        <v>193</v>
      </c>
      <c t="n" s="6" r="B5">
        <v>1</v>
      </c>
    </row>
    <row spans="1:5" r="6">
      <c t="s" s="4" r="A6">
        <v>194</v>
      </c>
      <c t="s" s="4" r="D6">
        <v>195</v>
      </c>
    </row>
    <row spans="1:5" r="7">
      <c t="s" s="4" r="A7">
        <v>196</v>
      </c>
      <c t="s" s="4" r="B7">
        <v>197</v>
      </c>
    </row>
    <row spans="1:5" r="8">
      <c t="s" s="4" r="A8">
        <v>198</v>
      </c>
      <c t="n" s="6" r="B8">
        <v>1</v>
      </c>
    </row>
    <row spans="1:5" r="9">
      <c t="s" s="4" r="A9">
        <v>199</v>
      </c>
    </row>
    <row spans="1:5" r="10">
      <c t="s" s="3" r="A10">
        <v>191</v>
      </c>
    </row>
    <row spans="1:5" r="11">
      <c t="s" s="4" r="A11">
        <v>194</v>
      </c>
      <c t="s" s="4" r="C11">
        <v>200</v>
      </c>
    </row>
    <row spans="1:5" r="12">
      <c t="s" s="4" r="A12">
        <v>201</v>
      </c>
    </row>
    <row spans="1:5" r="13">
      <c t="s" s="3" r="A13">
        <v>191</v>
      </c>
    </row>
    <row spans="1:5" r="14">
      <c t="s" s="4" r="A14">
        <v>194</v>
      </c>
      <c t="s" s="4" r="B14">
        <v>200</v>
      </c>
    </row>
    <row spans="1:5" r="15">
      <c t="s" s="4" r="A15">
        <v>202</v>
      </c>
    </row>
    <row spans="1:5" r="16">
      <c t="s" s="3" r="A16">
        <v>191</v>
      </c>
    </row>
    <row spans="1:5" r="17">
      <c t="s" s="4" r="A17">
        <v>194</v>
      </c>
      <c t="s" s="4" r="B17">
        <v>195</v>
      </c>
    </row>
    <row spans="1:5" r="18">
      <c t="s" s="4" r="A18">
        <v>203</v>
      </c>
    </row>
    <row spans="1:5" r="19">
      <c t="s" s="3" r="A19">
        <v>191</v>
      </c>
    </row>
    <row spans="1:5" r="20">
      <c t="s" s="4" r="A20">
        <v>204</v>
      </c>
      <c t="n" s="6" r="B20">
        <v>230</v>
      </c>
    </row>
    <row spans="1:5" r="21">
      <c t="s" s="4" r="A21">
        <v>205</v>
      </c>
    </row>
    <row spans="1:5" r="22">
      <c t="s" s="3" r="A22">
        <v>191</v>
      </c>
    </row>
    <row spans="1:5" r="23">
      <c t="s" s="4" r="A23">
        <v>204</v>
      </c>
      <c t="n" s="6" r="B23">
        <v>26</v>
      </c>
    </row>
    <row spans="1:5" r="24">
      <c t="s" s="4" r="A24">
        <v>206</v>
      </c>
    </row>
    <row spans="1:5" r="25">
      <c t="s" s="3" r="A25">
        <v>207</v>
      </c>
    </row>
    <row spans="1:5" r="26">
      <c t="s" s="4" r="A26">
        <v>208</v>
      </c>
      <c t="s" s="4" r="E26">
        <v>209</v>
      </c>
    </row>
    <row spans="1:5" r="27">
      <c t="s" s="4" r="A27">
        <v>210</v>
      </c>
    </row>
    <row spans="1:5" r="28">
      <c t="s" s="3" r="A28">
        <v>207</v>
      </c>
    </row>
    <row spans="1:5" r="29">
      <c t="s" s="4" r="A29">
        <v>208</v>
      </c>
      <c t="s" s="4" r="E29">
        <v>211</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12</v>
      </c>
      <c t="s" s="2" r="B1">
        <v>1</v>
      </c>
      <c t="s" s="2" r="C1">
        <v>187</v>
      </c>
    </row>
    <row spans="1:4" r="2">
      <c t="s" s="2" r="B2">
        <v>213</v>
      </c>
      <c t="s" s="2" r="C2">
        <v>214</v>
      </c>
      <c t="s" s="2" r="D2">
        <v>215</v>
      </c>
    </row>
    <row spans="1:4" r="3">
      <c t="s" s="3" r="A3">
        <v>216</v>
      </c>
    </row>
    <row spans="1:4" r="4">
      <c t="s" s="4" r="A4">
        <v>217</v>
      </c>
      <c t="n" s="7" r="B4">
        <v>391365000</v>
      </c>
      <c t="n" s="7" r="D4">
        <v>374175000</v>
      </c>
    </row>
    <row spans="1:4" r="5">
      <c t="s" s="4" r="A5">
        <v>218</v>
      </c>
      <c t="n" s="6" r="B5">
        <v>0</v>
      </c>
      <c t="n" s="6" r="D5">
        <v>0</v>
      </c>
    </row>
    <row spans="1:4" r="6">
      <c t="s" s="4" r="A6">
        <v>219</v>
      </c>
      <c t="n" s="6" r="B6">
        <v>391365000</v>
      </c>
      <c t="n" s="6" r="D6">
        <v>374175000</v>
      </c>
    </row>
    <row spans="1:4" r="7">
      <c t="s" s="3" r="A7">
        <v>220</v>
      </c>
    </row>
    <row spans="1:4" r="8">
      <c t="s" s="4" r="A8">
        <v>221</v>
      </c>
      <c t="n" s="6" r="B8">
        <v>500000</v>
      </c>
      <c t="n" s="7" r="C8">
        <v>19200000</v>
      </c>
    </row>
    <row spans="1:4" r="9">
      <c t="s" s="4" r="A9">
        <v>222</v>
      </c>
    </row>
    <row spans="1:4" r="10">
      <c t="s" s="3" r="A10">
        <v>216</v>
      </c>
    </row>
    <row spans="1:4" r="11">
      <c t="s" s="4" r="A11">
        <v>217</v>
      </c>
      <c t="n" s="7" r="B11">
        <v>143936000</v>
      </c>
      <c t="n" s="7" r="D11">
        <v>355000000</v>
      </c>
    </row>
    <row spans="1:4" r="12">
      <c t="s" s="4" r="A12">
        <v>223</v>
      </c>
      <c t="s" s="4" r="B12">
        <v>224</v>
      </c>
      <c t="s" s="4" r="D12">
        <v>224</v>
      </c>
    </row>
    <row spans="1:4" r="13">
      <c t="s" s="4" r="A13">
        <v>225</v>
      </c>
      <c t="s" s="4" r="B13">
        <v>226</v>
      </c>
    </row>
    <row spans="1:4" r="14">
      <c t="s" s="3" r="A14">
        <v>220</v>
      </c>
    </row>
    <row spans="1:4" r="15">
      <c t="s" s="4" r="A15">
        <v>227</v>
      </c>
      <c t="n" s="7" r="B15">
        <v>355000000</v>
      </c>
    </row>
    <row spans="1:4" r="16">
      <c t="s" s="4" r="A16">
        <v>228</v>
      </c>
    </row>
    <row spans="1:4" r="17">
      <c t="s" s="3" r="A17">
        <v>220</v>
      </c>
    </row>
    <row spans="1:4" r="18">
      <c t="s" s="4" r="A18">
        <v>229</v>
      </c>
      <c t="s" s="4" r="B18">
        <v>230</v>
      </c>
    </row>
    <row spans="1:4" r="19">
      <c t="s" s="4" r="A19">
        <v>231</v>
      </c>
    </row>
    <row spans="1:4" r="20">
      <c t="s" s="3" r="A20">
        <v>220</v>
      </c>
    </row>
    <row spans="1:4" r="21">
      <c t="s" s="4" r="A21">
        <v>229</v>
      </c>
      <c t="s" s="4" r="B21">
        <v>232</v>
      </c>
    </row>
    <row spans="1:4" r="22">
      <c t="s" s="4" r="A22">
        <v>233</v>
      </c>
    </row>
    <row spans="1:4" r="23">
      <c t="s" s="3" r="A23">
        <v>216</v>
      </c>
    </row>
    <row spans="1:4" r="24">
      <c t="s" s="4" r="A24">
        <v>217</v>
      </c>
      <c t="n" s="7" r="B24">
        <v>109735000</v>
      </c>
      <c t="n" s="7" r="D24">
        <v>0</v>
      </c>
    </row>
    <row spans="1:4" r="25">
      <c t="s" s="4" r="A25">
        <v>234</v>
      </c>
    </row>
    <row spans="1:4" r="26">
      <c t="s" s="3" r="A26">
        <v>216</v>
      </c>
    </row>
    <row spans="1:4" r="27">
      <c t="s" s="4" r="A27">
        <v>217</v>
      </c>
      <c t="n" s="6" r="B27">
        <v>112551000</v>
      </c>
      <c t="n" s="6" r="D27">
        <v>0</v>
      </c>
    </row>
    <row spans="1:4" r="28">
      <c t="s" s="4" r="A28">
        <v>235</v>
      </c>
    </row>
    <row spans="1:4" r="29">
      <c t="s" s="3" r="A29">
        <v>216</v>
      </c>
    </row>
    <row spans="1:4" r="30">
      <c t="s" s="4" r="A30">
        <v>217</v>
      </c>
      <c t="n" s="7" r="B30">
        <v>25143000</v>
      </c>
      <c t="n" s="7" r="D30">
        <v>19175000</v>
      </c>
    </row>
    <row spans="1:4" r="31">
      <c t="s" s="4" r="A31">
        <v>225</v>
      </c>
      <c t="s" s="4" r="B31">
        <v>236</v>
      </c>
    </row>
    <row spans="1:4" r="32">
      <c t="s" s="4" r="A32">
        <v>237</v>
      </c>
      <c t="n" s="7" r="B32">
        <v>25100000</v>
      </c>
    </row>
    <row spans="1:4" r="33">
      <c t="s" s="3" r="A33">
        <v>238</v>
      </c>
    </row>
    <row spans="1:4" r="34">
      <c t="s" s="4" r="A34">
        <v>239</v>
      </c>
      <c t="n" s="6" r="B34">
        <v>30000000</v>
      </c>
    </row>
    <row spans="1:4" r="35">
      <c t="s" s="4" r="A35">
        <v>240</v>
      </c>
      <c t="n" s="7" r="B35">
        <v>0</v>
      </c>
    </row>
    <row spans="1:4" r="36">
      <c t="s" s="4" r="A36">
        <v>241</v>
      </c>
      <c t="n" s="9" r="B36">
        <v>0.85</v>
      </c>
    </row>
    <row spans="1:4" r="37">
      <c t="s" s="4" r="A37">
        <v>242</v>
      </c>
    </row>
    <row spans="1:4" r="38">
      <c t="s" s="3" r="A38">
        <v>238</v>
      </c>
    </row>
    <row spans="1:4" r="39">
      <c t="s" s="4" r="A39">
        <v>241</v>
      </c>
      <c t="n" s="6" r="B39">
        <v>1</v>
      </c>
    </row>
    <row spans="1:4" r="40">
      <c t="s" s="4" r="A40">
        <v>243</v>
      </c>
    </row>
    <row spans="1:4" r="41">
      <c t="s" s="3" r="A41">
        <v>238</v>
      </c>
    </row>
    <row spans="1:4" r="42">
      <c t="s" s="4" r="A42">
        <v>244</v>
      </c>
      <c t="n" s="7" r="B42">
        <v>49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31"/>
    <col customWidth="1" max="3" min="3" width="31"/>
  </cols>
  <sheetData>
    <row spans="1:3" r="1">
      <c t="s" s="1" r="A1">
        <v>245</v>
      </c>
      <c t="s" s="2" r="B1">
        <v>1</v>
      </c>
    </row>
    <row spans="1:3" r="2">
      <c t="s" s="2" r="B2">
        <v>246</v>
      </c>
      <c t="s" s="2" r="C2">
        <v>247</v>
      </c>
    </row>
    <row spans="1:3" r="3">
      <c t="s" s="3" r="A3">
        <v>131</v>
      </c>
    </row>
    <row spans="1:3" r="4">
      <c t="s" s="4" r="A4">
        <v>248</v>
      </c>
      <c t="n" s="6" r="B4">
        <v>2</v>
      </c>
      <c t="n" s="6" r="C4">
        <v>0</v>
      </c>
    </row>
    <row spans="1:3" r="5">
      <c t="s" s="4" r="A5">
        <v>249</v>
      </c>
      <c t="n" s="7" r="B5">
        <v>923</v>
      </c>
      <c t="n" s="7" r="C5">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80"/>
    <col customWidth="1" max="3" min="3" width="31"/>
    <col customWidth="1" max="4" min="4" width="24"/>
    <col customWidth="1" max="5" min="5" width="21"/>
  </cols>
  <sheetData>
    <row spans="1:5" r="1">
      <c t="s" s="1" r="A1">
        <v>250</v>
      </c>
      <c t="s" s="2" r="C1">
        <v>1</v>
      </c>
    </row>
    <row spans="1:5" r="2">
      <c t="s" s="2" r="C2">
        <v>246</v>
      </c>
      <c t="s" s="2" r="D2">
        <v>251</v>
      </c>
      <c t="s" s="2" r="E2">
        <v>215</v>
      </c>
    </row>
    <row spans="1:5" r="3">
      <c t="s" s="3" r="A3">
        <v>252</v>
      </c>
    </row>
    <row spans="1:5" r="4">
      <c t="s" s="4" r="A4">
        <v>248</v>
      </c>
      <c t="n" s="6" r="C4">
        <v>2</v>
      </c>
      <c t="n" s="6" r="D4">
        <v>0</v>
      </c>
    </row>
    <row spans="1:5" r="5">
      <c t="s" s="3" r="A5">
        <v>253</v>
      </c>
    </row>
    <row spans="1:5" r="6">
      <c t="s" s="4" r="A6">
        <v>254</v>
      </c>
      <c t="n" s="7" r="C6">
        <v>391365</v>
      </c>
      <c t="n" s="7" r="E6">
        <v>374175</v>
      </c>
    </row>
    <row spans="1:5" r="7">
      <c t="s" s="4" r="A7">
        <v>255</v>
      </c>
    </row>
    <row spans="1:5" r="8">
      <c t="s" s="3" r="A8">
        <v>252</v>
      </c>
    </row>
    <row spans="1:5" r="9">
      <c t="s" s="4" r="A9">
        <v>256</v>
      </c>
      <c t="s" s="4" r="B9">
        <v>257</v>
      </c>
      <c t="n" s="6" r="C9">
        <v>1460</v>
      </c>
      <c t="n" s="6" r="E9">
        <v>1463</v>
      </c>
    </row>
    <row spans="1:5" r="10">
      <c t="s" s="4" r="A10">
        <v>258</v>
      </c>
    </row>
    <row spans="1:5" r="11">
      <c t="s" s="3" r="A11">
        <v>253</v>
      </c>
    </row>
    <row spans="1:5" r="12">
      <c t="s" s="4" r="A12">
        <v>254</v>
      </c>
      <c t="n" s="6" r="C12">
        <v>355000</v>
      </c>
      <c t="n" s="6" r="E12">
        <v>355000</v>
      </c>
    </row>
    <row spans="1:5" r="13">
      <c t="s" s="4" r="A13">
        <v>259</v>
      </c>
    </row>
    <row spans="1:5" r="14">
      <c t="s" s="3" r="A14">
        <v>253</v>
      </c>
    </row>
    <row spans="1:5" r="15">
      <c t="s" s="4" r="A15">
        <v>260</v>
      </c>
      <c t="n" s="7" r="C15">
        <v>273400</v>
      </c>
      <c t="n" s="7" r="E15">
        <v>262700</v>
      </c>
    </row>
    <row spans="1:5" r="16">
      <c t="n" r="A16"/>
    </row>
    <row spans="1:5" r="17">
      <c t="s" s="4" r="A17">
        <v>257</v>
      </c>
      <c t="s" s="4" r="B17">
        <v>261</v>
      </c>
    </row>
  </sheetData>
  <mergeCells count="4">
    <mergeCell ref="A1:B2"/>
    <mergeCell ref="C1:D1"/>
    <mergeCell ref="A16:D16"/>
    <mergeCell ref="B17:D1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s="1" r="A1">
        <v>262</v>
      </c>
      <c t="s" s="2" r="B1">
        <v>263</v>
      </c>
    </row>
    <row spans="1:2" r="2">
      <c t="s" s="2" r="B2">
        <v>264</v>
      </c>
    </row>
    <row spans="1:2" r="3">
      <c t="s" s="3" r="A3">
        <v>137</v>
      </c>
    </row>
    <row spans="1:2" r="4">
      <c t="s" s="4" r="A4">
        <v>265</v>
      </c>
      <c t="n" s="6" r="B4">
        <v>2</v>
      </c>
    </row>
    <row spans="1:2" r="5">
      <c t="s" s="4" r="A5">
        <v>266</v>
      </c>
      <c t="s" s="4"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8</v>
      </c>
    </row>
    <row spans="1:3" r="2">
      <c t="s" s="3" r="A2">
        <v>53</v>
      </c>
    </row>
    <row spans="1:3" r="3">
      <c t="s" s="4" r="A3">
        <v>60</v>
      </c>
      <c t="n" s="8" r="B3">
        <v>0.01</v>
      </c>
      <c t="n" s="8" r="C3">
        <v>0.01</v>
      </c>
    </row>
    <row spans="1:3" r="4">
      <c t="s" s="4" r="A4">
        <v>61</v>
      </c>
      <c t="n" s="6" r="B4">
        <v>100</v>
      </c>
      <c t="n" s="6" r="C4">
        <v>100</v>
      </c>
    </row>
    <row spans="1:3" r="5">
      <c t="s" s="4" r="A5">
        <v>62</v>
      </c>
      <c t="n" s="6" r="B5">
        <v>1</v>
      </c>
      <c t="n" s="6" r="C5">
        <v>1</v>
      </c>
    </row>
    <row spans="1:3" r="6">
      <c t="s" s="4" r="A6">
        <v>63</v>
      </c>
      <c t="n" s="6" r="B6">
        <v>1</v>
      </c>
      <c t="n" s="6" r="C6">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8</v>
      </c>
      <c t="s" s="2" r="B1">
        <v>269</v>
      </c>
      <c t="s" s="2" r="C1">
        <v>2</v>
      </c>
      <c t="s" s="2" r="D1">
        <v>28</v>
      </c>
      <c t="s" s="2" r="E1">
        <v>270</v>
      </c>
      <c t="s" s="2" r="F1">
        <v>271</v>
      </c>
      <c t="s" s="2" r="G1">
        <v>272</v>
      </c>
    </row>
    <row spans="1:7" r="2">
      <c t="s" s="4" r="A2">
        <v>273</v>
      </c>
    </row>
    <row spans="1:7" r="3">
      <c t="s" s="3" r="A3">
        <v>274</v>
      </c>
    </row>
    <row spans="1:7" r="4">
      <c t="s" s="4" r="A4">
        <v>275</v>
      </c>
      <c t="s" s="4" r="B4">
        <v>276</v>
      </c>
    </row>
    <row spans="1:7" r="5">
      <c t="s" s="4" r="A5">
        <v>277</v>
      </c>
      <c t="n" s="6" r="B5">
        <v>345000</v>
      </c>
      <c t="n" s="6" r="E5">
        <v>1000000</v>
      </c>
      <c t="n" s="6" r="F5">
        <v>640000</v>
      </c>
      <c t="n" s="6" r="G5">
        <v>400000</v>
      </c>
    </row>
    <row spans="1:7" r="6">
      <c t="s" s="4" r="A6">
        <v>278</v>
      </c>
      <c t="s" s="4" r="C6">
        <v>279</v>
      </c>
    </row>
    <row spans="1:7" r="7">
      <c t="s" s="4" r="A7">
        <v>280</v>
      </c>
      <c t="s" s="4" r="C7">
        <v>281</v>
      </c>
    </row>
    <row spans="1:7" r="8">
      <c t="s" s="4" r="A8">
        <v>282</v>
      </c>
    </row>
    <row spans="1:7" r="9">
      <c t="s" s="3" r="A9">
        <v>283</v>
      </c>
    </row>
    <row spans="1:7" r="10">
      <c t="s" s="4" r="A10">
        <v>284</v>
      </c>
      <c t="n" s="6" r="C10">
        <v>13033</v>
      </c>
    </row>
    <row spans="1:7" r="11">
      <c t="s" s="4" r="A11">
        <v>285</v>
      </c>
      <c t="n" s="6" r="C11">
        <v>0</v>
      </c>
    </row>
    <row spans="1:7" r="12">
      <c t="s" s="4" r="A12">
        <v>286</v>
      </c>
      <c t="n" s="6" r="C12">
        <v>0</v>
      </c>
    </row>
    <row spans="1:7" r="13">
      <c t="s" s="4" r="A13">
        <v>287</v>
      </c>
      <c t="n" s="6" r="C13">
        <v>0</v>
      </c>
    </row>
    <row spans="1:7" r="14">
      <c t="s" s="4" r="A14">
        <v>288</v>
      </c>
      <c t="n" s="6" r="C14">
        <v>13033</v>
      </c>
      <c t="n" s="6" r="D14">
        <v>13033</v>
      </c>
    </row>
    <row spans="1:7" r="15">
      <c t="s" s="3" r="A15">
        <v>289</v>
      </c>
    </row>
    <row spans="1:7" r="16">
      <c t="s" s="4" r="A16">
        <v>290</v>
      </c>
      <c t="n" s="7" r="C16">
        <v>100</v>
      </c>
    </row>
    <row spans="1:7" r="17">
      <c t="s" s="4" r="A17">
        <v>291</v>
      </c>
      <c t="n" s="6" r="C17">
        <v>0</v>
      </c>
    </row>
    <row spans="1:7" r="18">
      <c t="s" s="4" r="A18">
        <v>292</v>
      </c>
      <c t="n" s="6" r="C18">
        <v>0</v>
      </c>
    </row>
    <row spans="1:7" r="19">
      <c t="s" s="4" r="A19">
        <v>293</v>
      </c>
      <c t="n" s="6" r="C19">
        <v>0</v>
      </c>
    </row>
    <row spans="1:7" r="20">
      <c t="s" s="4" r="A20">
        <v>294</v>
      </c>
      <c t="n" s="7" r="C20">
        <v>100</v>
      </c>
      <c t="n" s="7" r="D20">
        <v>100</v>
      </c>
    </row>
    <row spans="1:7" r="21">
      <c t="s" s="4" r="A21">
        <v>295</v>
      </c>
      <c t="n" s="6" r="C21">
        <v>13033</v>
      </c>
    </row>
    <row spans="1:7" r="22">
      <c t="s" s="4" r="A22">
        <v>296</v>
      </c>
      <c t="n" s="6" r="C22">
        <v>13033</v>
      </c>
    </row>
    <row spans="1:7" r="23">
      <c t="s" s="4" r="A23">
        <v>297</v>
      </c>
    </row>
    <row spans="1:7" r="24">
      <c t="s" s="3" r="A24">
        <v>283</v>
      </c>
    </row>
    <row spans="1:7" r="25">
      <c t="s" s="4" r="A25">
        <v>284</v>
      </c>
      <c t="n" s="6" r="C25">
        <v>0</v>
      </c>
    </row>
    <row spans="1:7" r="26">
      <c t="s" s="4" r="A26">
        <v>285</v>
      </c>
      <c t="s" s="4" r="C26">
        <v>298</v>
      </c>
    </row>
    <row spans="1:7" r="27">
      <c t="s" s="4" r="A27">
        <v>286</v>
      </c>
      <c t="n" s="6" r="C27">
        <v>0</v>
      </c>
    </row>
    <row spans="1:7" r="28">
      <c t="s" s="4" r="A28">
        <v>287</v>
      </c>
      <c t="n" s="6" r="C28">
        <v>0</v>
      </c>
    </row>
    <row spans="1:7" r="29">
      <c t="s" s="4" r="A29">
        <v>288</v>
      </c>
      <c t="n" s="6" r="C29">
        <v>0</v>
      </c>
      <c t="n" s="6" r="D29">
        <v>0</v>
      </c>
    </row>
    <row spans="1:7" r="30">
      <c t="s" s="3" r="A30">
        <v>289</v>
      </c>
    </row>
    <row spans="1:7" r="31">
      <c t="s" s="4" r="A31">
        <v>290</v>
      </c>
      <c t="n" s="7" r="C31">
        <v>0</v>
      </c>
    </row>
    <row spans="1:7" r="32">
      <c t="s" s="4" r="A32">
        <v>291</v>
      </c>
      <c t="s" s="4" r="C32">
        <v>298</v>
      </c>
    </row>
    <row spans="1:7" r="33">
      <c t="s" s="4" r="A33">
        <v>292</v>
      </c>
      <c t="n" s="7" r="C33">
        <v>0</v>
      </c>
    </row>
    <row spans="1:7" r="34">
      <c t="s" s="4" r="A34">
        <v>293</v>
      </c>
      <c t="n" s="6" r="C34">
        <v>0</v>
      </c>
    </row>
    <row spans="1:7" r="35">
      <c t="s" s="4" r="A35">
        <v>294</v>
      </c>
      <c t="n" s="7" r="C35">
        <v>0</v>
      </c>
      <c t="n" s="7" r="D35">
        <v>0</v>
      </c>
    </row>
    <row spans="1:7" r="36">
      <c t="s" s="4" r="A36">
        <v>295</v>
      </c>
      <c t="n" s="6" r="C36">
        <v>0</v>
      </c>
    </row>
    <row spans="1:7" r="37">
      <c t="s" s="4" r="A37">
        <v>296</v>
      </c>
      <c t="n" s="6" r="C37">
        <v>0</v>
      </c>
    </row>
    <row spans="1:7" r="38">
      <c t="s" s="4" r="A38">
        <v>299</v>
      </c>
    </row>
    <row spans="1:7" r="39">
      <c t="s" s="3" r="A39">
        <v>274</v>
      </c>
    </row>
    <row spans="1:7" r="40">
      <c t="s" s="4" r="A40">
        <v>300</v>
      </c>
      <c t="s" s="4" r="D40">
        <v>232</v>
      </c>
    </row>
    <row spans="1:7" r="41">
      <c t="s" s="3" r="A41">
        <v>283</v>
      </c>
    </row>
    <row spans="1:7" r="42">
      <c t="s" s="4" r="A42">
        <v>284</v>
      </c>
      <c t="n" s="6" r="C42">
        <v>606639</v>
      </c>
    </row>
    <row spans="1:7" r="43">
      <c t="s" s="4" r="A43">
        <v>285</v>
      </c>
      <c t="n" s="6" r="C43">
        <v>27675</v>
      </c>
    </row>
    <row spans="1:7" r="44">
      <c t="s" s="4" r="A44">
        <v>286</v>
      </c>
      <c t="n" s="6" r="C44">
        <v>0</v>
      </c>
    </row>
    <row spans="1:7" r="45">
      <c t="s" s="4" r="A45">
        <v>287</v>
      </c>
      <c t="n" s="6" r="C45">
        <v>-81684</v>
      </c>
    </row>
    <row spans="1:7" r="46">
      <c t="s" s="4" r="A46">
        <v>288</v>
      </c>
      <c t="n" s="6" r="C46">
        <v>552630</v>
      </c>
      <c t="n" s="6" r="D46">
        <v>606639</v>
      </c>
    </row>
    <row spans="1:7" r="47">
      <c t="s" s="3" r="A47">
        <v>289</v>
      </c>
    </row>
    <row spans="1:7" r="48">
      <c t="s" s="4" r="A48">
        <v>290</v>
      </c>
      <c t="n" s="8" r="C48">
        <v>81.47</v>
      </c>
    </row>
    <row spans="1:7" r="49">
      <c t="s" s="4" r="A49">
        <v>291</v>
      </c>
      <c t="n" s="9" r="C49">
        <v>83.33</v>
      </c>
    </row>
    <row spans="1:7" r="50">
      <c t="s" s="4" r="A50">
        <v>292</v>
      </c>
      <c t="n" s="6" r="C50">
        <v>0</v>
      </c>
    </row>
    <row spans="1:7" r="51">
      <c t="s" s="4" r="A51">
        <v>293</v>
      </c>
      <c t="n" s="9" r="C51">
        <v>83.33</v>
      </c>
    </row>
    <row spans="1:7" r="52">
      <c t="s" s="4" r="A52">
        <v>294</v>
      </c>
      <c t="n" s="8" r="C52">
        <v>83.33</v>
      </c>
      <c t="n" s="8" r="D52">
        <v>81.47</v>
      </c>
    </row>
    <row spans="1:7" r="53">
      <c t="s" s="4" r="A53">
        <v>295</v>
      </c>
      <c t="n" s="6" r="C53">
        <v>0</v>
      </c>
    </row>
    <row spans="1:7" r="54">
      <c t="s" s="4" r="A54">
        <v>296</v>
      </c>
      <c t="n" s="6" r="C54">
        <v>0</v>
      </c>
    </row>
    <row spans="1:7" r="55">
      <c t="s" s="4" r="A55">
        <v>301</v>
      </c>
    </row>
    <row spans="1:7" r="56">
      <c t="s" s="3" r="A56">
        <v>274</v>
      </c>
    </row>
    <row spans="1:7" r="57">
      <c t="s" s="4" r="A57">
        <v>302</v>
      </c>
      <c t="n" s="7" r="D57">
        <v>50</v>
      </c>
    </row>
    <row spans="1:7" r="58">
      <c t="s" s="4" r="A58">
        <v>303</v>
      </c>
      <c t="n" s="6" r="D58">
        <v>4</v>
      </c>
    </row>
    <row spans="1:7" r="59">
      <c t="s" s="4" r="A59">
        <v>304</v>
      </c>
    </row>
    <row spans="1:7" r="60">
      <c t="s" s="3" r="A60">
        <v>274</v>
      </c>
    </row>
    <row spans="1:7" r="61">
      <c t="s" s="4" r="A61">
        <v>302</v>
      </c>
      <c t="n" s="7" r="D61">
        <v>100</v>
      </c>
    </row>
    <row spans="1:7" r="62">
      <c t="s" s="4" r="A62">
        <v>303</v>
      </c>
      <c t="n" s="6" r="D62">
        <v>4</v>
      </c>
    </row>
    <row spans="1:7" r="63">
      <c t="s" s="4" r="A63">
        <v>305</v>
      </c>
    </row>
    <row spans="1:7" r="64">
      <c t="s" s="3" r="A64">
        <v>274</v>
      </c>
    </row>
    <row spans="1:7" r="65">
      <c t="s" s="4" r="A65">
        <v>306</v>
      </c>
      <c t="n" s="7" r="D65">
        <v>50</v>
      </c>
    </row>
    <row spans="1:7" r="66">
      <c t="s" s="4" r="A66">
        <v>307</v>
      </c>
    </row>
    <row spans="1:7" r="67">
      <c t="s" s="3" r="A67">
        <v>274</v>
      </c>
    </row>
    <row spans="1:7" r="68">
      <c t="s" s="4" r="A68">
        <v>306</v>
      </c>
      <c t="n" s="7" r="D68">
        <v>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308</v>
      </c>
      <c t="s" s="2" r="B1">
        <v>1</v>
      </c>
    </row>
    <row spans="1:2" r="2">
      <c t="s" s="2" r="B2">
        <v>309</v>
      </c>
    </row>
    <row spans="1:2" r="3">
      <c t="s" s="3" r="A3">
        <v>274</v>
      </c>
    </row>
    <row spans="1:2" r="4">
      <c t="s" s="4" r="A4">
        <v>284</v>
      </c>
      <c t="n" s="6" r="B4">
        <v>606639</v>
      </c>
    </row>
    <row spans="1:2" r="5">
      <c t="s" s="4" r="A5">
        <v>285</v>
      </c>
      <c t="n" s="6" r="B5">
        <v>27675</v>
      </c>
    </row>
    <row spans="1:2" r="6">
      <c t="s" s="4" r="A6">
        <v>286</v>
      </c>
      <c t="n" s="6" r="B6">
        <v>0</v>
      </c>
    </row>
    <row spans="1:2" r="7">
      <c t="s" s="4" r="A7">
        <v>287</v>
      </c>
      <c t="n" s="6" r="B7">
        <v>-81684</v>
      </c>
    </row>
    <row spans="1:2" r="8">
      <c t="s" s="4" r="A8">
        <v>288</v>
      </c>
      <c t="n" s="6" r="B8">
        <v>552630</v>
      </c>
    </row>
    <row spans="1:2" r="9">
      <c t="s" s="4" r="A9">
        <v>310</v>
      </c>
      <c t="n" s="8" r="B9">
        <v>81.47</v>
      </c>
    </row>
    <row spans="1:2" r="10">
      <c t="s" s="4" r="A10">
        <v>311</v>
      </c>
      <c t="n" s="9" r="B10">
        <v>83.33</v>
      </c>
    </row>
    <row spans="1:2" r="11">
      <c t="s" s="4" r="A11">
        <v>312</v>
      </c>
      <c t="n" s="6" r="B11">
        <v>0</v>
      </c>
    </row>
    <row spans="1:2" r="12">
      <c t="s" s="4" r="A12">
        <v>313</v>
      </c>
      <c t="n" s="9" r="B12">
        <v>83.33</v>
      </c>
    </row>
    <row spans="1:2" r="13">
      <c t="s" s="4" r="A13">
        <v>314</v>
      </c>
      <c t="n" s="8" r="B13">
        <v>83.33</v>
      </c>
    </row>
    <row spans="1:2" r="14">
      <c t="s" s="4" r="A14">
        <v>295</v>
      </c>
      <c t="n" s="6" r="B14">
        <v>0</v>
      </c>
    </row>
    <row spans="1:2" r="15">
      <c t="s" s="4" r="A15">
        <v>296</v>
      </c>
      <c t="n" s="6" r="B15">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15</v>
      </c>
      <c t="s" s="2" r="B1">
        <v>1</v>
      </c>
    </row>
    <row spans="1:3" r="2">
      <c t="s" s="2" r="B2">
        <v>2</v>
      </c>
      <c t="s" s="2" r="C2">
        <v>28</v>
      </c>
    </row>
    <row spans="1:3" r="3">
      <c t="s" s="3" r="A3">
        <v>143</v>
      </c>
    </row>
    <row spans="1:3" r="4">
      <c t="s" s="4" r="A4">
        <v>316</v>
      </c>
      <c t="n" s="10" r="C4">
        <v>49.5</v>
      </c>
    </row>
    <row spans="1:3" r="5">
      <c t="s" s="4" r="A5">
        <v>317</v>
      </c>
      <c t="s" s="4" r="B5">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t="s" s="1" r="A1">
        <v>319</v>
      </c>
      <c t="s" s="2" r="B1">
        <v>213</v>
      </c>
    </row>
    <row spans="1:2" r="2">
      <c t="s" s="4" r="A2">
        <v>320</v>
      </c>
    </row>
    <row spans="1:2" r="3">
      <c t="s" s="3" r="A3">
        <v>321</v>
      </c>
    </row>
    <row spans="1:2" r="4">
      <c t="s" s="4" r="A4">
        <v>322</v>
      </c>
      <c t="n" s="7" r="B4">
        <v>1</v>
      </c>
    </row>
    <row spans="1:2" r="5">
      <c t="s" s="4" r="A5">
        <v>323</v>
      </c>
    </row>
    <row spans="1:2" r="6">
      <c t="s" s="3" r="A6">
        <v>321</v>
      </c>
    </row>
    <row spans="1:2" r="7">
      <c t="s" s="4" r="A7">
        <v>322</v>
      </c>
      <c t="n" s="11" r="B7">
        <v>2.1</v>
      </c>
    </row>
    <row spans="1:2" r="8">
      <c t="s" s="4" r="A8">
        <v>324</v>
      </c>
    </row>
    <row spans="1:2" r="9">
      <c t="s" s="3" r="A9">
        <v>321</v>
      </c>
    </row>
    <row spans="1:2" r="10">
      <c t="s" s="4" r="A10">
        <v>325</v>
      </c>
      <c t="n" s="10" r="B10">
        <v>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6</v>
      </c>
      <c t="s" s="2" r="B1">
        <v>2</v>
      </c>
      <c t="s" s="2" r="C1">
        <v>28</v>
      </c>
      <c t="s" s="2" r="D1">
        <v>65</v>
      </c>
      <c t="s" s="2" r="E1">
        <v>189</v>
      </c>
    </row>
    <row spans="1:5" r="2">
      <c t="s" s="3" r="A2">
        <v>327</v>
      </c>
    </row>
    <row spans="1:5" r="3">
      <c t="s" s="4" r="A3">
        <v>328</v>
      </c>
      <c t="n" s="7" r="B3">
        <v>41510</v>
      </c>
      <c t="n" s="7" r="C3">
        <v>57762</v>
      </c>
    </row>
    <row spans="1:5" r="4">
      <c t="s" s="4" r="A4">
        <v>36</v>
      </c>
      <c t="n" s="6" r="B4">
        <v>172371</v>
      </c>
      <c t="n" s="6" r="C4">
        <v>176165</v>
      </c>
    </row>
    <row spans="1:5" r="5">
      <c t="s" s="4" r="A5">
        <v>37</v>
      </c>
      <c t="n" s="6" r="B5">
        <v>9979</v>
      </c>
      <c t="n" s="6" r="C5">
        <v>9905</v>
      </c>
    </row>
    <row spans="1:5" r="6">
      <c t="s" s="4" r="A6">
        <v>329</v>
      </c>
      <c t="n" s="6" r="B6">
        <v>0</v>
      </c>
      <c t="n" s="6" r="C6">
        <v>0</v>
      </c>
    </row>
    <row spans="1:5" r="7">
      <c t="s" s="4" r="A7">
        <v>38</v>
      </c>
      <c t="n" s="6" r="B7">
        <v>93988</v>
      </c>
      <c t="n" s="6" r="C7">
        <v>93988</v>
      </c>
    </row>
    <row spans="1:5" r="8">
      <c t="s" s="4" r="A8">
        <v>39</v>
      </c>
      <c t="n" s="6" r="B8">
        <v>36621</v>
      </c>
      <c t="n" s="6" r="C8">
        <v>36621</v>
      </c>
    </row>
    <row spans="1:5" r="9">
      <c t="s" s="4" r="A9">
        <v>40</v>
      </c>
      <c t="n" s="6" r="B9">
        <v>14634</v>
      </c>
      <c t="n" s="6" r="C9">
        <v>15083</v>
      </c>
    </row>
    <row spans="1:5" r="10">
      <c t="s" s="4" r="A10">
        <v>41</v>
      </c>
      <c t="n" s="6" r="B10">
        <v>369103</v>
      </c>
      <c t="n" s="6" r="C10">
        <v>389524</v>
      </c>
    </row>
    <row spans="1:5" r="11">
      <c t="s" s="3" r="A11">
        <v>330</v>
      </c>
    </row>
    <row spans="1:5" r="12">
      <c t="s" s="4" r="A12">
        <v>331</v>
      </c>
      <c t="n" s="6" r="B12">
        <v>57205</v>
      </c>
      <c t="n" s="6" r="C12">
        <v>70451</v>
      </c>
    </row>
    <row spans="1:5" r="13">
      <c t="s" s="4" r="A13">
        <v>48</v>
      </c>
      <c t="n" s="6" r="B13">
        <v>391365</v>
      </c>
      <c t="n" s="6" r="C13">
        <v>374175</v>
      </c>
    </row>
    <row spans="1:5" r="14">
      <c t="s" s="4" r="A14">
        <v>49</v>
      </c>
      <c t="n" s="6" r="B14">
        <v>15990</v>
      </c>
      <c t="n" s="6" r="C14">
        <v>15990</v>
      </c>
    </row>
    <row spans="1:5" r="15">
      <c t="s" s="4" r="A15">
        <v>50</v>
      </c>
      <c t="n" s="6" r="B15">
        <v>60827</v>
      </c>
      <c t="n" s="6" r="C15">
        <v>60820</v>
      </c>
    </row>
    <row spans="1:5" r="16">
      <c t="s" s="4" r="A16">
        <v>332</v>
      </c>
      <c t="n" s="6" r="B16">
        <v>-156284</v>
      </c>
      <c t="n" s="6" r="C16">
        <v>-131912</v>
      </c>
      <c t="n" s="7" r="D16">
        <v>-108</v>
      </c>
      <c t="n" s="7" r="E16">
        <v>12874</v>
      </c>
    </row>
    <row spans="1:5" r="17">
      <c t="s" s="4" r="A17">
        <v>58</v>
      </c>
      <c t="n" s="6" r="B17">
        <v>369103</v>
      </c>
      <c t="n" s="6" r="C17">
        <v>389524</v>
      </c>
    </row>
    <row spans="1:5" r="18">
      <c t="s" s="4" r="A18">
        <v>333</v>
      </c>
    </row>
    <row spans="1:5" r="19">
      <c t="s" s="3" r="A19">
        <v>327</v>
      </c>
    </row>
    <row spans="1:5" r="20">
      <c t="s" s="4" r="A20">
        <v>328</v>
      </c>
      <c t="n" s="6" r="B20">
        <v>0</v>
      </c>
      <c t="n" s="6" r="C20">
        <v>0</v>
      </c>
    </row>
    <row spans="1:5" r="21">
      <c t="s" s="4" r="A21">
        <v>36</v>
      </c>
      <c t="n" s="6" r="B21">
        <v>0</v>
      </c>
      <c t="n" s="6" r="C21">
        <v>0</v>
      </c>
    </row>
    <row spans="1:5" r="22">
      <c t="s" s="4" r="A22">
        <v>37</v>
      </c>
      <c t="n" s="6" r="B22">
        <v>0</v>
      </c>
      <c t="n" s="6" r="C22">
        <v>0</v>
      </c>
    </row>
    <row spans="1:5" r="23">
      <c t="s" s="4" r="A23">
        <v>329</v>
      </c>
      <c t="n" s="6" r="B23">
        <v>-30805</v>
      </c>
      <c t="n" s="6" r="C23">
        <v>-6801</v>
      </c>
    </row>
    <row spans="1:5" r="24">
      <c t="s" s="4" r="A24">
        <v>38</v>
      </c>
      <c t="n" s="6" r="B24">
        <v>0</v>
      </c>
      <c t="n" s="6" r="C24">
        <v>0</v>
      </c>
    </row>
    <row spans="1:5" r="25">
      <c t="s" s="4" r="A25">
        <v>39</v>
      </c>
      <c t="n" s="6" r="B25">
        <v>0</v>
      </c>
      <c t="n" s="6" r="C25">
        <v>0</v>
      </c>
    </row>
    <row spans="1:5" r="26">
      <c t="s" s="4" r="A26">
        <v>40</v>
      </c>
      <c t="n" s="6" r="B26">
        <v>0</v>
      </c>
      <c t="n" s="6" r="C26">
        <v>0</v>
      </c>
    </row>
    <row spans="1:5" r="27">
      <c t="s" s="4" r="A27">
        <v>41</v>
      </c>
      <c t="n" s="6" r="B27">
        <v>-30805</v>
      </c>
      <c t="n" s="6" r="C27">
        <v>-6801</v>
      </c>
    </row>
    <row spans="1:5" r="28">
      <c t="s" s="3" r="A28">
        <v>330</v>
      </c>
    </row>
    <row spans="1:5" r="29">
      <c t="s" s="4" r="A29">
        <v>331</v>
      </c>
      <c t="n" s="6" r="B29">
        <v>0</v>
      </c>
      <c t="n" s="6" r="C29">
        <v>0</v>
      </c>
    </row>
    <row spans="1:5" r="30">
      <c t="s" s="4" r="A30">
        <v>48</v>
      </c>
      <c t="n" s="6" r="B30">
        <v>0</v>
      </c>
      <c t="n" s="6" r="C30">
        <v>0</v>
      </c>
    </row>
    <row spans="1:5" r="31">
      <c t="s" s="4" r="A31">
        <v>49</v>
      </c>
      <c t="n" s="6" r="B31">
        <v>0</v>
      </c>
      <c t="n" s="6" r="C31">
        <v>0</v>
      </c>
    </row>
    <row spans="1:5" r="32">
      <c t="s" s="4" r="A32">
        <v>50</v>
      </c>
      <c t="n" s="6" r="B32">
        <v>125479</v>
      </c>
      <c t="n" s="6" r="C32">
        <v>125111</v>
      </c>
    </row>
    <row spans="1:5" r="33">
      <c t="s" s="4" r="A33">
        <v>332</v>
      </c>
      <c t="n" s="6" r="B33">
        <v>-156284</v>
      </c>
      <c t="n" s="6" r="C33">
        <v>-131912</v>
      </c>
    </row>
    <row spans="1:5" r="34">
      <c t="s" s="4" r="A34">
        <v>58</v>
      </c>
      <c t="n" s="6" r="B34">
        <v>-30805</v>
      </c>
      <c t="n" s="6" r="C34">
        <v>-6801</v>
      </c>
    </row>
    <row spans="1:5" r="35">
      <c t="s" s="4" r="A35">
        <v>334</v>
      </c>
    </row>
    <row spans="1:5" r="36">
      <c t="s" s="3" r="A36">
        <v>327</v>
      </c>
    </row>
    <row spans="1:5" r="37">
      <c t="s" s="4" r="A37">
        <v>328</v>
      </c>
      <c t="n" s="6" r="B37">
        <v>41510</v>
      </c>
      <c t="n" s="6" r="C37">
        <v>57762</v>
      </c>
    </row>
    <row spans="1:5" r="38">
      <c t="s" s="4" r="A38">
        <v>36</v>
      </c>
      <c t="n" s="6" r="B38">
        <v>172371</v>
      </c>
      <c t="n" s="6" r="C38">
        <v>176165</v>
      </c>
    </row>
    <row spans="1:5" r="39">
      <c t="s" s="4" r="A39">
        <v>37</v>
      </c>
      <c t="n" s="6" r="B39">
        <v>135458</v>
      </c>
      <c t="n" s="6" r="C39">
        <v>135016</v>
      </c>
    </row>
    <row spans="1:5" r="40">
      <c t="s" s="4" r="A40">
        <v>329</v>
      </c>
      <c t="n" s="6" r="B40">
        <v>0</v>
      </c>
      <c t="n" s="6" r="C40">
        <v>0</v>
      </c>
    </row>
    <row spans="1:5" r="41">
      <c t="s" s="4" r="A41">
        <v>38</v>
      </c>
      <c t="n" s="6" r="B41">
        <v>93988</v>
      </c>
      <c t="n" s="6" r="C41">
        <v>93988</v>
      </c>
    </row>
    <row spans="1:5" r="42">
      <c t="s" s="4" r="A42">
        <v>39</v>
      </c>
      <c t="n" s="6" r="B42">
        <v>36621</v>
      </c>
      <c t="n" s="6" r="C42">
        <v>36621</v>
      </c>
    </row>
    <row spans="1:5" r="43">
      <c t="s" s="4" r="A43">
        <v>40</v>
      </c>
      <c t="n" s="6" r="B43">
        <v>14634</v>
      </c>
      <c t="n" s="6" r="C43">
        <v>15083</v>
      </c>
    </row>
    <row spans="1:5" r="44">
      <c t="s" s="4" r="A44">
        <v>41</v>
      </c>
      <c t="n" s="6" r="B44">
        <v>494582</v>
      </c>
      <c t="n" s="6" r="C44">
        <v>514635</v>
      </c>
    </row>
    <row spans="1:5" r="45">
      <c t="s" s="3" r="A45">
        <v>330</v>
      </c>
    </row>
    <row spans="1:5" r="46">
      <c t="s" s="4" r="A46">
        <v>331</v>
      </c>
      <c t="n" s="6" r="B46">
        <v>57205</v>
      </c>
      <c t="n" s="6" r="C46">
        <v>70451</v>
      </c>
    </row>
    <row spans="1:5" r="47">
      <c t="s" s="4" r="A47">
        <v>48</v>
      </c>
      <c t="n" s="6" r="B47">
        <v>391365</v>
      </c>
      <c t="n" s="6" r="C47">
        <v>374175</v>
      </c>
    </row>
    <row spans="1:5" r="48">
      <c t="s" s="4" r="A48">
        <v>49</v>
      </c>
      <c t="n" s="6" r="B48">
        <v>15990</v>
      </c>
      <c t="n" s="6" r="C48">
        <v>15990</v>
      </c>
    </row>
    <row spans="1:5" r="49">
      <c t="s" s="4" r="A49">
        <v>50</v>
      </c>
      <c t="n" s="6" r="B49">
        <v>60827</v>
      </c>
      <c t="n" s="6" r="C49">
        <v>60820</v>
      </c>
    </row>
    <row spans="1:5" r="50">
      <c t="s" s="4" r="A50">
        <v>332</v>
      </c>
      <c t="n" s="6" r="B50">
        <v>-30805</v>
      </c>
      <c t="n" s="6" r="C50">
        <v>-6801</v>
      </c>
    </row>
    <row spans="1:5" r="51">
      <c t="s" s="4" r="A51">
        <v>58</v>
      </c>
      <c t="n" s="6" r="B51">
        <v>494582</v>
      </c>
      <c t="n" s="6" r="C51">
        <v>514635</v>
      </c>
    </row>
    <row spans="1:5" r="52">
      <c t="s" s="4" r="A52">
        <v>335</v>
      </c>
    </row>
    <row spans="1:5" r="53">
      <c t="s" s="3" r="A53">
        <v>327</v>
      </c>
    </row>
    <row spans="1:5" r="54">
      <c t="s" s="4" r="A54">
        <v>328</v>
      </c>
      <c t="n" s="6" r="B54">
        <v>0</v>
      </c>
      <c t="n" s="6" r="C54">
        <v>0</v>
      </c>
    </row>
    <row spans="1:5" r="55">
      <c t="s" s="4" r="A55">
        <v>36</v>
      </c>
      <c t="n" s="6" r="B55">
        <v>0</v>
      </c>
      <c t="n" s="6" r="C55">
        <v>0</v>
      </c>
    </row>
    <row spans="1:5" r="56">
      <c t="s" s="4" r="A56">
        <v>37</v>
      </c>
      <c t="n" s="6" r="B56">
        <v>-125479</v>
      </c>
      <c t="n" s="6" r="C56">
        <v>-125111</v>
      </c>
    </row>
    <row spans="1:5" r="57">
      <c t="s" s="4" r="A57">
        <v>329</v>
      </c>
      <c t="n" s="6" r="B57">
        <v>30805</v>
      </c>
      <c t="n" s="6" r="C57">
        <v>6801</v>
      </c>
    </row>
    <row spans="1:5" r="58">
      <c t="s" s="4" r="A58">
        <v>38</v>
      </c>
      <c t="n" s="6" r="B58">
        <v>0</v>
      </c>
      <c t="n" s="6" r="C58">
        <v>0</v>
      </c>
    </row>
    <row spans="1:5" r="59">
      <c t="s" s="4" r="A59">
        <v>39</v>
      </c>
      <c t="n" s="6" r="B59">
        <v>0</v>
      </c>
      <c t="n" s="6" r="C59">
        <v>0</v>
      </c>
    </row>
    <row spans="1:5" r="60">
      <c t="s" s="4" r="A60">
        <v>40</v>
      </c>
      <c t="n" s="6" r="B60">
        <v>0</v>
      </c>
      <c t="n" s="6" r="C60">
        <v>0</v>
      </c>
    </row>
    <row spans="1:5" r="61">
      <c t="s" s="4" r="A61">
        <v>41</v>
      </c>
      <c t="n" s="6" r="B61">
        <v>-94674</v>
      </c>
      <c t="n" s="6" r="C61">
        <v>-118310</v>
      </c>
    </row>
    <row spans="1:5" r="62">
      <c t="s" s="3" r="A62">
        <v>330</v>
      </c>
    </row>
    <row spans="1:5" r="63">
      <c t="s" s="4" r="A63">
        <v>331</v>
      </c>
      <c t="n" s="6" r="B63">
        <v>0</v>
      </c>
      <c t="n" s="6" r="C63">
        <v>0</v>
      </c>
    </row>
    <row spans="1:5" r="64">
      <c t="s" s="4" r="A64">
        <v>48</v>
      </c>
      <c t="n" s="6" r="B64">
        <v>0</v>
      </c>
      <c t="n" s="6" r="C64">
        <v>0</v>
      </c>
    </row>
    <row spans="1:5" r="65">
      <c t="s" s="4" r="A65">
        <v>49</v>
      </c>
      <c t="n" s="6" r="B65">
        <v>0</v>
      </c>
      <c t="n" s="6" r="C65">
        <v>0</v>
      </c>
    </row>
    <row spans="1:5" r="66">
      <c t="s" s="4" r="A66">
        <v>50</v>
      </c>
      <c t="n" s="6" r="B66">
        <v>-125479</v>
      </c>
      <c t="n" s="6" r="C66">
        <v>-125111</v>
      </c>
    </row>
    <row spans="1:5" r="67">
      <c t="s" s="4" r="A67">
        <v>332</v>
      </c>
      <c t="n" s="6" r="B67">
        <v>30805</v>
      </c>
      <c t="n" s="6" r="C67">
        <v>6801</v>
      </c>
    </row>
    <row spans="1:5" r="68">
      <c t="s" s="4" r="A68">
        <v>58</v>
      </c>
      <c t="n" s="7" r="B68">
        <v>-94674</v>
      </c>
      <c t="n" s="7" r="C68">
        <v>-1183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6</v>
      </c>
      <c t="s" s="2" r="B1">
        <v>1</v>
      </c>
    </row>
    <row spans="1:3" r="2">
      <c t="s" s="2" r="B2">
        <v>2</v>
      </c>
      <c t="s" s="2" r="C2">
        <v>65</v>
      </c>
    </row>
    <row spans="1:3" r="3">
      <c t="s" s="3" r="A3">
        <v>337</v>
      </c>
    </row>
    <row spans="1:3" r="4">
      <c t="s" s="4" r="A4">
        <v>69</v>
      </c>
      <c t="n" s="7" r="B4">
        <v>131345</v>
      </c>
      <c t="n" s="7" r="C4">
        <v>145742</v>
      </c>
    </row>
    <row spans="1:3" r="5">
      <c t="s" s="4" r="A5">
        <v>79</v>
      </c>
      <c t="n" s="6" r="B5">
        <v>143305</v>
      </c>
      <c t="n" s="6" r="C5">
        <v>148312</v>
      </c>
    </row>
    <row spans="1:3" r="6">
      <c t="s" s="4" r="A6">
        <v>80</v>
      </c>
      <c t="n" s="6" r="B6">
        <v>-11960</v>
      </c>
      <c t="n" s="6" r="C6">
        <v>-2570</v>
      </c>
    </row>
    <row spans="1:3" r="7">
      <c t="s" s="4" r="A7">
        <v>81</v>
      </c>
      <c t="n" s="6" r="B7">
        <v>12412</v>
      </c>
      <c t="n" s="6" r="C7">
        <v>10412</v>
      </c>
    </row>
    <row spans="1:3" r="8">
      <c t="s" s="4" r="A8">
        <v>82</v>
      </c>
      <c t="n" s="6" r="B8">
        <v>-24372</v>
      </c>
      <c t="n" s="6" r="C8">
        <v>-12982</v>
      </c>
    </row>
    <row spans="1:3" r="9">
      <c t="s" s="4" r="A9">
        <v>83</v>
      </c>
      <c t="n" s="6" r="B9">
        <v>0</v>
      </c>
      <c t="n" s="6" r="C9">
        <v>0</v>
      </c>
    </row>
    <row spans="1:3" r="10">
      <c t="s" s="4" r="A10">
        <v>338</v>
      </c>
      <c t="n" s="6" r="B10">
        <v>0</v>
      </c>
    </row>
    <row spans="1:3" r="11">
      <c t="s" s="4" r="A11">
        <v>84</v>
      </c>
      <c t="n" s="6" r="B11">
        <v>-24372</v>
      </c>
      <c t="n" s="6" r="C11">
        <v>-12982</v>
      </c>
    </row>
    <row spans="1:3" r="12">
      <c t="s" s="4" r="A12">
        <v>333</v>
      </c>
    </row>
    <row spans="1:3" r="13">
      <c t="s" s="3" r="A13">
        <v>337</v>
      </c>
    </row>
    <row spans="1:3" r="14">
      <c t="s" s="4" r="A14">
        <v>69</v>
      </c>
      <c t="n" s="6" r="B14">
        <v>0</v>
      </c>
      <c t="n" s="6" r="C14">
        <v>0</v>
      </c>
    </row>
    <row spans="1:3" r="15">
      <c t="s" s="4" r="A15">
        <v>79</v>
      </c>
      <c t="n" s="6" r="B15">
        <v>5</v>
      </c>
      <c t="n" s="6" r="C15">
        <v>57</v>
      </c>
    </row>
    <row spans="1:3" r="16">
      <c t="s" s="4" r="A16">
        <v>80</v>
      </c>
      <c t="n" s="6" r="B16">
        <v>-5</v>
      </c>
      <c t="n" s="6" r="C16">
        <v>-57</v>
      </c>
    </row>
    <row spans="1:3" r="17">
      <c t="s" s="4" r="A17">
        <v>81</v>
      </c>
      <c t="n" s="6" r="B17">
        <v>367</v>
      </c>
      <c t="n" s="6" r="C17">
        <v>533</v>
      </c>
    </row>
    <row spans="1:3" r="18">
      <c t="s" s="4" r="A18">
        <v>82</v>
      </c>
      <c t="n" s="6" r="B18">
        <v>-372</v>
      </c>
      <c t="n" s="6" r="C18">
        <v>-590</v>
      </c>
    </row>
    <row spans="1:3" r="19">
      <c t="s" s="4" r="A19">
        <v>83</v>
      </c>
      <c t="n" s="6" r="B19">
        <v>0</v>
      </c>
      <c t="n" s="6" r="C19">
        <v>0</v>
      </c>
    </row>
    <row spans="1:3" r="20">
      <c t="s" s="4" r="A20">
        <v>338</v>
      </c>
      <c t="n" s="6" r="B20">
        <v>-24000</v>
      </c>
    </row>
    <row spans="1:3" r="21">
      <c t="s" s="4" r="A21">
        <v>84</v>
      </c>
      <c t="n" s="6" r="B21">
        <v>-24372</v>
      </c>
      <c t="n" s="6" r="C21">
        <v>-590</v>
      </c>
    </row>
    <row spans="1:3" r="22">
      <c t="s" s="4" r="A22">
        <v>334</v>
      </c>
    </row>
    <row spans="1:3" r="23">
      <c t="s" s="3" r="A23">
        <v>337</v>
      </c>
    </row>
    <row spans="1:3" r="24">
      <c t="s" s="4" r="A24">
        <v>69</v>
      </c>
      <c t="n" s="6" r="B24">
        <v>131345</v>
      </c>
      <c t="n" s="6" r="C24">
        <v>145742</v>
      </c>
    </row>
    <row spans="1:3" r="25">
      <c t="s" s="4" r="A25">
        <v>79</v>
      </c>
      <c t="n" s="6" r="B25">
        <v>143300</v>
      </c>
      <c t="n" s="6" r="C25">
        <v>148255</v>
      </c>
    </row>
    <row spans="1:3" r="26">
      <c t="s" s="4" r="A26">
        <v>80</v>
      </c>
      <c t="n" s="6" r="B26">
        <v>-11955</v>
      </c>
      <c t="n" s="6" r="C26">
        <v>-2513</v>
      </c>
    </row>
    <row spans="1:3" r="27">
      <c t="s" s="4" r="A27">
        <v>81</v>
      </c>
      <c t="n" s="6" r="B27">
        <v>12045</v>
      </c>
      <c t="n" s="6" r="C27">
        <v>9879</v>
      </c>
    </row>
    <row spans="1:3" r="28">
      <c t="s" s="4" r="A28">
        <v>82</v>
      </c>
      <c t="n" s="6" r="B28">
        <v>-24000</v>
      </c>
      <c t="n" s="6" r="C28">
        <v>-12392</v>
      </c>
    </row>
    <row spans="1:3" r="29">
      <c t="s" s="4" r="A29">
        <v>83</v>
      </c>
      <c t="n" s="6" r="B29">
        <v>0</v>
      </c>
      <c t="n" s="6" r="C29">
        <v>0</v>
      </c>
    </row>
    <row spans="1:3" r="30">
      <c t="s" s="4" r="A30">
        <v>338</v>
      </c>
      <c t="n" s="6" r="B30">
        <v>0</v>
      </c>
    </row>
    <row spans="1:3" r="31">
      <c t="s" s="4" r="A31">
        <v>84</v>
      </c>
      <c t="n" s="6" r="B31">
        <v>-24000</v>
      </c>
      <c t="n" s="6" r="C31">
        <v>-12392</v>
      </c>
    </row>
    <row spans="1:3" r="32">
      <c t="s" s="4" r="A32">
        <v>335</v>
      </c>
    </row>
    <row spans="1:3" r="33">
      <c t="s" s="3" r="A33">
        <v>337</v>
      </c>
    </row>
    <row spans="1:3" r="34">
      <c t="s" s="4" r="A34">
        <v>69</v>
      </c>
      <c t="n" s="6" r="B34">
        <v>0</v>
      </c>
      <c t="n" s="6" r="C34">
        <v>0</v>
      </c>
    </row>
    <row spans="1:3" r="35">
      <c t="s" s="4" r="A35">
        <v>79</v>
      </c>
      <c t="n" s="6" r="B35">
        <v>0</v>
      </c>
      <c t="n" s="6" r="C35">
        <v>0</v>
      </c>
    </row>
    <row spans="1:3" r="36">
      <c t="s" s="4" r="A36">
        <v>80</v>
      </c>
      <c t="n" s="6" r="B36">
        <v>0</v>
      </c>
      <c t="n" s="6" r="C36">
        <v>0</v>
      </c>
    </row>
    <row spans="1:3" r="37">
      <c t="s" s="4" r="A37">
        <v>81</v>
      </c>
      <c t="n" s="6" r="B37">
        <v>0</v>
      </c>
      <c t="n" s="6" r="C37">
        <v>0</v>
      </c>
    </row>
    <row spans="1:3" r="38">
      <c t="s" s="4" r="A38">
        <v>82</v>
      </c>
      <c t="n" s="6" r="B38">
        <v>0</v>
      </c>
      <c t="n" s="6" r="C38">
        <v>0</v>
      </c>
    </row>
    <row spans="1:3" r="39">
      <c t="s" s="4" r="A39">
        <v>83</v>
      </c>
      <c t="n" s="6" r="B39">
        <v>0</v>
      </c>
      <c t="n" s="6" r="C39">
        <v>0</v>
      </c>
    </row>
    <row spans="1:3" r="40">
      <c t="s" s="4" r="A40">
        <v>338</v>
      </c>
      <c t="n" s="6" r="B40">
        <v>24000</v>
      </c>
    </row>
    <row spans="1:3" r="41">
      <c t="s" s="4" r="A41">
        <v>84</v>
      </c>
      <c t="n" s="7" r="B41">
        <v>24000</v>
      </c>
      <c t="n" s="7" r="C41">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65</v>
      </c>
    </row>
    <row spans="1:3" r="3">
      <c t="s" s="3" r="A3">
        <v>340</v>
      </c>
    </row>
    <row spans="1:3" r="4">
      <c t="s" s="4" r="A4">
        <v>341</v>
      </c>
      <c t="n" s="7" r="B4">
        <v>-15636</v>
      </c>
      <c t="n" s="7" r="C4">
        <v>-18852</v>
      </c>
    </row>
    <row spans="1:3" r="5">
      <c t="s" s="4" r="A5">
        <v>114</v>
      </c>
      <c t="n" s="6" r="B5">
        <v>-1458</v>
      </c>
      <c t="n" s="6" r="C5">
        <v>-4298</v>
      </c>
    </row>
    <row spans="1:3" r="6">
      <c t="s" s="4" r="A6">
        <v>119</v>
      </c>
      <c t="n" s="6" r="B6">
        <v>3704</v>
      </c>
      <c t="n" s="6" r="C6">
        <v>17000</v>
      </c>
    </row>
    <row spans="1:3" r="7">
      <c t="s" s="4" r="A7">
        <v>120</v>
      </c>
      <c t="n" s="6" r="B7">
        <v>-13390</v>
      </c>
      <c t="n" s="6" r="C7">
        <v>-6150</v>
      </c>
    </row>
    <row spans="1:3" r="8">
      <c t="s" s="4" r="A8">
        <v>121</v>
      </c>
      <c t="n" s="6" r="B8">
        <v>26331</v>
      </c>
      <c t="n" s="6" r="C8">
        <v>9170</v>
      </c>
    </row>
    <row spans="1:3" r="9">
      <c t="s" s="4" r="A9">
        <v>122</v>
      </c>
      <c t="n" s="6" r="B9">
        <v>12941</v>
      </c>
      <c t="n" s="6" r="C9">
        <v>3020</v>
      </c>
    </row>
    <row spans="1:3" r="10">
      <c t="s" s="4" r="A10">
        <v>333</v>
      </c>
    </row>
    <row spans="1:3" r="11">
      <c t="s" s="3" r="A11">
        <v>340</v>
      </c>
    </row>
    <row spans="1:3" r="12">
      <c t="s" s="4" r="A12">
        <v>341</v>
      </c>
      <c t="n" s="6" r="B12">
        <v>-5</v>
      </c>
      <c t="n" s="6" r="C12">
        <v>-57</v>
      </c>
    </row>
    <row spans="1:3" r="13">
      <c t="s" s="4" r="A13">
        <v>114</v>
      </c>
      <c t="n" s="6" r="B13">
        <v>5</v>
      </c>
      <c t="n" s="6" r="C13">
        <v>57</v>
      </c>
    </row>
    <row spans="1:3" r="14">
      <c t="s" s="4" r="A14">
        <v>119</v>
      </c>
      <c t="n" s="6" r="B14">
        <v>0</v>
      </c>
      <c t="n" s="6" r="C14">
        <v>0</v>
      </c>
    </row>
    <row spans="1:3" r="15">
      <c t="s" s="4" r="A15">
        <v>120</v>
      </c>
      <c t="n" s="6" r="B15">
        <v>0</v>
      </c>
      <c t="n" s="6" r="C15">
        <v>0</v>
      </c>
    </row>
    <row spans="1:3" r="16">
      <c t="s" s="4" r="A16">
        <v>121</v>
      </c>
      <c t="n" s="6" r="B16">
        <v>0</v>
      </c>
      <c t="n" s="6" r="C16">
        <v>0</v>
      </c>
    </row>
    <row spans="1:3" r="17">
      <c t="s" s="4" r="A17">
        <v>122</v>
      </c>
      <c t="n" s="6" r="B17">
        <v>0</v>
      </c>
      <c t="n" s="6" r="C17">
        <v>0</v>
      </c>
    </row>
    <row spans="1:3" r="18">
      <c t="s" s="4" r="A18">
        <v>334</v>
      </c>
    </row>
    <row spans="1:3" r="19">
      <c t="s" s="3" r="A19">
        <v>340</v>
      </c>
    </row>
    <row spans="1:3" r="20">
      <c t="s" s="4" r="A20">
        <v>341</v>
      </c>
      <c t="n" s="6" r="B20">
        <v>-15631</v>
      </c>
      <c t="n" s="6" r="C20">
        <v>-18795</v>
      </c>
    </row>
    <row spans="1:3" r="21">
      <c t="s" s="4" r="A21">
        <v>114</v>
      </c>
      <c t="n" s="6" r="B21">
        <v>-1463</v>
      </c>
      <c t="n" s="6" r="C21">
        <v>-4355</v>
      </c>
    </row>
    <row spans="1:3" r="22">
      <c t="s" s="4" r="A22">
        <v>119</v>
      </c>
      <c t="n" s="6" r="B22">
        <v>3704</v>
      </c>
      <c t="n" s="6" r="C22">
        <v>17000</v>
      </c>
    </row>
    <row spans="1:3" r="23">
      <c t="s" s="4" r="A23">
        <v>120</v>
      </c>
      <c t="n" s="6" r="B23">
        <v>-13390</v>
      </c>
      <c t="n" s="6" r="C23">
        <v>-6150</v>
      </c>
    </row>
    <row spans="1:3" r="24">
      <c t="s" s="4" r="A24">
        <v>121</v>
      </c>
      <c t="n" s="6" r="B24">
        <v>26331</v>
      </c>
      <c t="n" s="6" r="C24">
        <v>9170</v>
      </c>
    </row>
    <row spans="1:3" r="25">
      <c t="s" s="4" r="A25">
        <v>122</v>
      </c>
      <c t="n" s="6" r="B25">
        <v>12941</v>
      </c>
      <c t="n" s="6" r="C25">
        <v>3020</v>
      </c>
    </row>
    <row spans="1:3" r="26">
      <c t="s" s="4" r="A26">
        <v>335</v>
      </c>
    </row>
    <row spans="1:3" r="27">
      <c t="s" s="3" r="A27">
        <v>340</v>
      </c>
    </row>
    <row spans="1:3" r="28">
      <c t="s" s="4" r="A28">
        <v>341</v>
      </c>
      <c t="n" s="6" r="B28">
        <v>0</v>
      </c>
      <c t="n" s="6" r="C28">
        <v>0</v>
      </c>
    </row>
    <row spans="1:3" r="29">
      <c t="s" s="4" r="A29">
        <v>114</v>
      </c>
      <c t="n" s="6" r="B29">
        <v>0</v>
      </c>
      <c t="n" s="6" r="C29">
        <v>0</v>
      </c>
    </row>
    <row spans="1:3" r="30">
      <c t="s" s="4" r="A30">
        <v>119</v>
      </c>
      <c t="n" s="6" r="B30">
        <v>0</v>
      </c>
      <c t="n" s="6" r="C30">
        <v>0</v>
      </c>
    </row>
    <row spans="1:3" r="31">
      <c t="s" s="4" r="A31">
        <v>120</v>
      </c>
      <c t="n" s="6" r="B31">
        <v>0</v>
      </c>
      <c t="n" s="6" r="C31">
        <v>0</v>
      </c>
    </row>
    <row spans="1:3" r="32">
      <c t="s" s="4" r="A32">
        <v>121</v>
      </c>
      <c t="n" s="6" r="B32">
        <v>0</v>
      </c>
      <c t="n" s="6" r="C32">
        <v>0</v>
      </c>
    </row>
    <row spans="1:3" r="33">
      <c t="s" s="4" r="A33">
        <v>122</v>
      </c>
      <c t="n" s="7" r="B33">
        <v>0</v>
      </c>
      <c t="n" s="7" r="C33">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42</v>
      </c>
      <c t="s" s="2" r="B1">
        <v>1</v>
      </c>
    </row>
    <row spans="1:3" r="2">
      <c t="s" s="2" r="B2">
        <v>2</v>
      </c>
      <c t="s" s="2" r="C2">
        <v>65</v>
      </c>
    </row>
    <row spans="1:3" r="3">
      <c t="s" s="3" r="A3">
        <v>343</v>
      </c>
    </row>
    <row spans="1:3" r="4">
      <c t="s" s="4" r="A4">
        <v>344</v>
      </c>
      <c t="n" s="7" r="B4">
        <v>9417</v>
      </c>
      <c t="n" s="7" r="C4">
        <v>19154</v>
      </c>
    </row>
    <row spans="1:3" r="5">
      <c t="s" s="4" r="A5">
        <v>345</v>
      </c>
      <c t="n" s="7" r="B5">
        <v>15</v>
      </c>
      <c t="n" s="7" r="C5">
        <v>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46</v>
      </c>
      <c t="s" s="2" r="B1">
        <v>2</v>
      </c>
      <c t="s" s="2" r="C1">
        <v>28</v>
      </c>
    </row>
    <row spans="1:3" r="2">
      <c t="s" s="3" r="A2">
        <v>347</v>
      </c>
    </row>
    <row spans="1:3" r="3">
      <c t="s" s="4" r="A3">
        <v>60</v>
      </c>
      <c t="n" s="8" r="B3">
        <v>0.01</v>
      </c>
      <c t="n" s="8" r="C3">
        <v>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v>
      </c>
      <c t="s" s="2" r="B1">
        <v>1</v>
      </c>
    </row>
    <row spans="1:3" r="2">
      <c t="s" s="2" r="B2">
        <v>2</v>
      </c>
      <c t="s" s="2" r="C2">
        <v>65</v>
      </c>
    </row>
    <row spans="1:3" r="3">
      <c t="s" s="3" r="A3">
        <v>66</v>
      </c>
    </row>
    <row spans="1:3" r="4">
      <c t="s" s="4" r="A4">
        <v>67</v>
      </c>
      <c t="n" s="7" r="B4">
        <v>130816</v>
      </c>
      <c t="n" s="7" r="C4">
        <v>145213</v>
      </c>
    </row>
    <row spans="1:3" r="5">
      <c t="s" s="4" r="A5">
        <v>68</v>
      </c>
      <c t="n" s="6" r="B5">
        <v>529</v>
      </c>
      <c t="n" s="6" r="C5">
        <v>529</v>
      </c>
    </row>
    <row spans="1:3" r="6">
      <c t="s" s="4" r="A6">
        <v>69</v>
      </c>
      <c t="n" s="6" r="B6">
        <v>131345</v>
      </c>
      <c t="n" s="6" r="C6">
        <v>145742</v>
      </c>
    </row>
    <row spans="1:3" r="7">
      <c t="s" s="3" r="A7">
        <v>70</v>
      </c>
    </row>
    <row spans="1:3" r="8">
      <c t="s" s="4" r="A8">
        <v>71</v>
      </c>
      <c t="n" s="6" r="B8">
        <v>47004</v>
      </c>
      <c t="n" s="6" r="C8">
        <v>52296</v>
      </c>
    </row>
    <row spans="1:3" r="9">
      <c t="s" s="4" r="A9">
        <v>72</v>
      </c>
      <c t="n" s="6" r="B9">
        <v>41504</v>
      </c>
      <c t="n" s="6" r="C9">
        <v>46332</v>
      </c>
    </row>
    <row spans="1:3" r="10">
      <c t="s" s="4" r="A10">
        <v>73</v>
      </c>
      <c t="n" s="6" r="B10">
        <v>13429</v>
      </c>
      <c t="n" s="6" r="C10">
        <v>13804</v>
      </c>
    </row>
    <row spans="1:3" r="11">
      <c t="s" s="4" r="A11">
        <v>74</v>
      </c>
      <c t="n" s="6" r="B11">
        <v>21910</v>
      </c>
      <c t="n" s="6" r="C11">
        <v>23593</v>
      </c>
    </row>
    <row spans="1:3" r="12">
      <c t="s" s="4" r="A12">
        <v>75</v>
      </c>
      <c t="n" s="6" r="B12">
        <v>4470</v>
      </c>
      <c t="n" s="6" r="C12">
        <v>5070</v>
      </c>
    </row>
    <row spans="1:3" r="13">
      <c t="s" s="4" r="A13">
        <v>76</v>
      </c>
      <c t="n" s="6" r="B13">
        <v>0</v>
      </c>
      <c t="n" s="6" r="C13">
        <v>35</v>
      </c>
    </row>
    <row spans="1:3" r="14">
      <c t="s" s="4" r="A14">
        <v>77</v>
      </c>
      <c t="n" s="6" r="B14">
        <v>13885</v>
      </c>
      <c t="n" s="6" r="C14">
        <v>7182</v>
      </c>
    </row>
    <row spans="1:3" r="15">
      <c t="s" s="4" r="A15">
        <v>78</v>
      </c>
      <c t="n" s="6" r="B15">
        <v>1103</v>
      </c>
      <c t="n" s="6" r="C15">
        <v>0</v>
      </c>
    </row>
    <row spans="1:3" r="16">
      <c t="s" s="4" r="A16">
        <v>79</v>
      </c>
      <c t="n" s="6" r="B16">
        <v>143305</v>
      </c>
      <c t="n" s="6" r="C16">
        <v>148312</v>
      </c>
    </row>
    <row spans="1:3" r="17">
      <c t="s" s="4" r="A17">
        <v>80</v>
      </c>
      <c t="n" s="6" r="B17">
        <v>-11960</v>
      </c>
      <c t="n" s="6" r="C17">
        <v>-2570</v>
      </c>
    </row>
    <row spans="1:3" r="18">
      <c t="s" s="4" r="A18">
        <v>81</v>
      </c>
      <c t="n" s="6" r="B18">
        <v>12412</v>
      </c>
      <c t="n" s="6" r="C18">
        <v>10412</v>
      </c>
    </row>
    <row spans="1:3" r="19">
      <c t="s" s="4" r="A19">
        <v>82</v>
      </c>
      <c t="n" s="6" r="B19">
        <v>-24372</v>
      </c>
      <c t="n" s="6" r="C19">
        <v>-12982</v>
      </c>
    </row>
    <row spans="1:3" r="20">
      <c t="s" s="4" r="A20">
        <v>83</v>
      </c>
      <c t="n" s="6" r="B20">
        <v>0</v>
      </c>
      <c t="n" s="6" r="C20">
        <v>0</v>
      </c>
    </row>
    <row spans="1:3" r="21">
      <c t="s" s="4" r="A21">
        <v>84</v>
      </c>
      <c t="n" s="7" r="B21">
        <v>-24372</v>
      </c>
      <c t="n" s="7" r="C21">
        <v>-129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6"/>
    <col customWidth="1" max="5" min="5" width="26"/>
  </cols>
  <sheetData>
    <row spans="1:5" r="1">
      <c t="s" s="1" r="A1">
        <v>85</v>
      </c>
      <c t="s" s="2" r="B1">
        <v>86</v>
      </c>
      <c t="s" s="2" r="C1">
        <v>87</v>
      </c>
      <c t="s" s="2" r="D1">
        <v>88</v>
      </c>
      <c t="s" s="2" r="E1">
        <v>89</v>
      </c>
    </row>
    <row spans="1:5" r="2">
      <c t="s" s="4" r="A2">
        <v>90</v>
      </c>
      <c t="n" s="7" r="B2">
        <v>12874</v>
      </c>
      <c t="n" s="7" r="C2">
        <v>0</v>
      </c>
      <c t="n" s="7" r="D2">
        <v>230000</v>
      </c>
      <c t="n" s="7" r="E2">
        <v>-217126</v>
      </c>
    </row>
    <row spans="1:5" r="3">
      <c t="s" s="4" r="A3">
        <v>91</v>
      </c>
      <c t="n" s="6" r="C3">
        <v>1</v>
      </c>
    </row>
    <row spans="1:5" r="4">
      <c t="s" s="3" r="A4">
        <v>92</v>
      </c>
    </row>
    <row spans="1:5" r="5">
      <c t="s" s="4" r="A5">
        <v>93</v>
      </c>
      <c t="n" s="6" r="B5">
        <v>-12982</v>
      </c>
      <c t="n" s="7" r="C5">
        <v>0</v>
      </c>
      <c t="n" s="6" r="D5">
        <v>0</v>
      </c>
      <c t="n" s="6" r="E5">
        <v>-12982</v>
      </c>
    </row>
    <row spans="1:5" r="6">
      <c t="s" s="4" r="A6">
        <v>94</v>
      </c>
      <c t="n" s="6" r="B6">
        <v>-108</v>
      </c>
      <c t="n" s="7" r="C6">
        <v>0</v>
      </c>
      <c t="n" s="6" r="D6">
        <v>230000</v>
      </c>
      <c t="n" s="6" r="E6">
        <v>-230108</v>
      </c>
    </row>
    <row spans="1:5" r="7">
      <c t="s" s="4" r="A7">
        <v>95</v>
      </c>
      <c t="n" s="6" r="C7">
        <v>1</v>
      </c>
    </row>
    <row spans="1:5" r="8">
      <c t="s" s="4" r="A8">
        <v>96</v>
      </c>
      <c t="n" s="6" r="B8">
        <v>-131912</v>
      </c>
      <c t="n" s="7" r="C8">
        <v>0</v>
      </c>
      <c t="n" s="6" r="D8">
        <v>230000</v>
      </c>
      <c t="n" s="6" r="E8">
        <v>-361912</v>
      </c>
    </row>
    <row spans="1:5" r="9">
      <c t="s" s="4" r="A9">
        <v>97</v>
      </c>
      <c t="n" s="6" r="C9">
        <v>1</v>
      </c>
    </row>
    <row spans="1:5" r="10">
      <c t="s" s="3" r="A10">
        <v>92</v>
      </c>
    </row>
    <row spans="1:5" r="11">
      <c t="s" s="4" r="A11">
        <v>93</v>
      </c>
      <c t="n" s="6" r="B11">
        <v>-24372</v>
      </c>
      <c t="n" s="7" r="C11">
        <v>0</v>
      </c>
      <c t="n" s="6" r="D11">
        <v>0</v>
      </c>
      <c t="n" s="6" r="E11">
        <v>-24372</v>
      </c>
    </row>
    <row spans="1:5" r="12">
      <c t="s" s="4" r="A12">
        <v>98</v>
      </c>
      <c t="n" s="7" r="B12">
        <v>-156284</v>
      </c>
      <c t="n" s="7" r="C12">
        <v>0</v>
      </c>
      <c t="n" s="7" r="D12">
        <v>230000</v>
      </c>
      <c t="n" s="7" r="E12">
        <v>-386284</v>
      </c>
    </row>
    <row spans="1:5" r="13">
      <c t="s" s="4" r="A13">
        <v>99</v>
      </c>
      <c t="n" s="6" r="C13">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65</v>
      </c>
    </row>
    <row spans="1:3" r="3">
      <c t="s" s="3" r="A3">
        <v>101</v>
      </c>
    </row>
    <row spans="1:3" r="4">
      <c t="s" s="4" r="A4">
        <v>93</v>
      </c>
      <c t="n" s="7" r="B4">
        <v>-24372</v>
      </c>
      <c t="n" s="7" r="C4">
        <v>-12982</v>
      </c>
    </row>
    <row spans="1:3" r="5">
      <c t="s" s="3" r="A5">
        <v>102</v>
      </c>
    </row>
    <row spans="1:3" r="6">
      <c t="s" s="4" r="A6">
        <v>75</v>
      </c>
      <c t="n" s="6" r="B6">
        <v>4470</v>
      </c>
      <c t="n" s="6" r="C6">
        <v>5070</v>
      </c>
    </row>
    <row spans="1:3" r="7">
      <c t="s" s="4" r="A7">
        <v>103</v>
      </c>
      <c t="n" s="6" r="B7">
        <v>606</v>
      </c>
      <c t="n" s="6" r="C7">
        <v>586</v>
      </c>
    </row>
    <row spans="1:3" r="8">
      <c t="s" s="4" r="A8">
        <v>104</v>
      </c>
      <c t="n" s="6" r="B8">
        <v>234</v>
      </c>
      <c t="n" s="6" r="C8">
        <v>868</v>
      </c>
    </row>
    <row spans="1:3" r="9">
      <c t="s" s="4" r="A9">
        <v>105</v>
      </c>
      <c t="n" s="6" r="B9">
        <v>-91</v>
      </c>
      <c t="n" s="6" r="C9">
        <v>-13</v>
      </c>
    </row>
    <row spans="1:3" r="10">
      <c t="s" s="4" r="A10">
        <v>106</v>
      </c>
      <c t="n" s="6" r="B10">
        <v>923</v>
      </c>
      <c t="n" s="6" r="C10">
        <v>0</v>
      </c>
    </row>
    <row spans="1:3" r="11">
      <c t="s" s="4" r="A11">
        <v>107</v>
      </c>
      <c t="n" s="6" r="B11">
        <v>0</v>
      </c>
      <c t="n" s="6" r="C11">
        <v>-330</v>
      </c>
    </row>
    <row spans="1:3" r="12">
      <c t="s" s="3" r="A12">
        <v>108</v>
      </c>
    </row>
    <row spans="1:3" r="13">
      <c t="s" s="4" r="A13">
        <v>31</v>
      </c>
      <c t="n" s="6" r="B13">
        <v>3577</v>
      </c>
      <c t="n" s="6" r="C13">
        <v>-2482</v>
      </c>
    </row>
    <row spans="1:3" r="14">
      <c t="s" s="4" r="A14">
        <v>32</v>
      </c>
      <c t="n" s="6" r="B14">
        <v>-575</v>
      </c>
      <c t="n" s="6" r="C14">
        <v>-484</v>
      </c>
    </row>
    <row spans="1:3" r="15">
      <c t="s" s="4" r="A15">
        <v>33</v>
      </c>
      <c t="n" s="6" r="B15">
        <v>-140</v>
      </c>
      <c t="n" s="6" r="C15">
        <v>377</v>
      </c>
    </row>
    <row spans="1:3" r="16">
      <c t="s" s="4" r="A16">
        <v>109</v>
      </c>
      <c t="n" s="6" r="B16">
        <v>-821</v>
      </c>
      <c t="n" s="6" r="C16">
        <v>-40</v>
      </c>
    </row>
    <row spans="1:3" r="17">
      <c t="s" s="4" r="A17">
        <v>43</v>
      </c>
      <c t="n" s="6" r="B17">
        <v>624</v>
      </c>
      <c t="n" s="6" r="C17">
        <v>-1355</v>
      </c>
    </row>
    <row spans="1:3" r="18">
      <c t="s" s="4" r="A18">
        <v>44</v>
      </c>
      <c t="n" s="6" r="B18">
        <v>-8</v>
      </c>
      <c t="n" s="6" r="C18">
        <v>-7</v>
      </c>
    </row>
    <row spans="1:3" r="19">
      <c t="s" s="4" r="A19">
        <v>110</v>
      </c>
      <c t="n" s="6" r="B19">
        <v>66</v>
      </c>
      <c t="n" s="6" r="C19">
        <v>-2</v>
      </c>
    </row>
    <row spans="1:3" r="20">
      <c t="s" s="4" r="A20">
        <v>46</v>
      </c>
      <c t="n" s="6" r="B20">
        <v>-11719</v>
      </c>
      <c t="n" s="6" r="C20">
        <v>-8766</v>
      </c>
    </row>
    <row spans="1:3" r="21">
      <c t="s" s="4" r="A21">
        <v>50</v>
      </c>
      <c t="n" s="6" r="B21">
        <v>368</v>
      </c>
      <c t="n" s="6" r="C21">
        <v>708</v>
      </c>
    </row>
    <row spans="1:3" r="22">
      <c t="s" s="4" r="A22">
        <v>111</v>
      </c>
      <c t="n" s="6" r="B22">
        <v>-15636</v>
      </c>
      <c t="n" s="6" r="C22">
        <v>-18852</v>
      </c>
    </row>
    <row spans="1:3" r="23">
      <c t="s" s="3" r="A23">
        <v>112</v>
      </c>
    </row>
    <row spans="1:3" r="24">
      <c t="s" s="4" r="A24">
        <v>113</v>
      </c>
      <c t="n" s="6" r="B24">
        <v>-1458</v>
      </c>
      <c t="n" s="6" r="C24">
        <v>-4298</v>
      </c>
    </row>
    <row spans="1:3" r="25">
      <c t="s" s="4" r="A25">
        <v>114</v>
      </c>
      <c t="n" s="6" r="B25">
        <v>-1458</v>
      </c>
      <c t="n" s="6" r="C25">
        <v>-4298</v>
      </c>
    </row>
    <row spans="1:3" r="26">
      <c t="s" s="3" r="A26">
        <v>115</v>
      </c>
    </row>
    <row spans="1:3" r="27">
      <c t="s" s="4" r="A27">
        <v>116</v>
      </c>
      <c t="n" s="6" r="B27">
        <v>-32</v>
      </c>
      <c t="n" s="6" r="C27">
        <v>-3900</v>
      </c>
    </row>
    <row spans="1:3" r="28">
      <c t="s" s="4" r="A28">
        <v>117</v>
      </c>
      <c t="n" s="6" r="B28">
        <v>6000</v>
      </c>
      <c t="n" s="6" r="C28">
        <v>20900</v>
      </c>
    </row>
    <row spans="1:3" r="29">
      <c t="s" s="4" r="A29">
        <v>118</v>
      </c>
      <c t="n" s="6" r="B29">
        <v>-2264</v>
      </c>
      <c t="n" s="6" r="C29">
        <v>0</v>
      </c>
    </row>
    <row spans="1:3" r="30">
      <c t="s" s="4" r="A30">
        <v>119</v>
      </c>
      <c t="n" s="6" r="B30">
        <v>3704</v>
      </c>
      <c t="n" s="6" r="C30">
        <v>17000</v>
      </c>
    </row>
    <row spans="1:3" r="31">
      <c t="s" s="4" r="A31">
        <v>120</v>
      </c>
      <c t="n" s="6" r="B31">
        <v>-13390</v>
      </c>
      <c t="n" s="6" r="C31">
        <v>-6150</v>
      </c>
    </row>
    <row spans="1:3" r="32">
      <c t="s" s="4" r="A32">
        <v>121</v>
      </c>
      <c t="n" s="6" r="B32">
        <v>26331</v>
      </c>
      <c t="n" s="6" r="C32">
        <v>9170</v>
      </c>
    </row>
    <row spans="1:3" r="33">
      <c t="s" s="4" r="A33">
        <v>122</v>
      </c>
      <c t="n" s="6" r="B33">
        <v>12941</v>
      </c>
      <c t="n" s="6" r="C33">
        <v>3020</v>
      </c>
    </row>
    <row spans="1:3" r="34">
      <c t="s" s="4" r="A34">
        <v>123</v>
      </c>
      <c t="n" s="7" r="B34">
        <v>11222</v>
      </c>
      <c t="n" s="7" r="C3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Recen</vt:lpstr>
      <vt:lpstr>Long-Term Debt</vt:lpstr>
      <vt:lpstr>Restaurant Impairment and Closi</vt:lpstr>
      <vt:lpstr>Fair Value Measurements</vt:lpstr>
      <vt:lpstr>Commitments and Contingencies</vt:lpstr>
      <vt:lpstr>Share-Based Awards and Compensa</vt:lpstr>
      <vt:lpstr>Income Taxes</vt:lpstr>
      <vt:lpstr>Related Party Transactions</vt:lpstr>
      <vt:lpstr>Condensed Consolidating Financi</vt:lpstr>
      <vt:lpstr>Supplemental Cash Flow Informat</vt:lpstr>
      <vt:lpstr>Subsequent Events</vt:lpstr>
      <vt:lpstr>Basis of Presentation and Rec18</vt:lpstr>
      <vt:lpstr>Long-Term Debt (Tables)</vt:lpstr>
      <vt:lpstr>Restaurant Impairment and Clo20</vt:lpstr>
      <vt:lpstr>Fair Value Measurements (Tables</vt:lpstr>
      <vt:lpstr>Share-Based Awards and Compen22</vt:lpstr>
      <vt:lpstr>Condensed Consolidating Finan23</vt:lpstr>
      <vt:lpstr>Supplemental Cash Flow Inform24</vt:lpstr>
      <vt:lpstr>Basis of Presentation and Rec25</vt:lpstr>
      <vt:lpstr>Long-Term Debt (Details)</vt:lpstr>
      <vt:lpstr>Restaurant Impairment and Clo27</vt:lpstr>
      <vt:lpstr>Fair Value Measurements (Detail</vt:lpstr>
      <vt:lpstr>Commitments and Contingencies (</vt:lpstr>
      <vt:lpstr>Share-Based Awards and Compen30</vt:lpstr>
      <vt:lpstr>Share-Based Awards and Compen31</vt:lpstr>
      <vt:lpstr>Income Taxes (Details)</vt:lpstr>
      <vt:lpstr>Related Party Transactions (Det</vt:lpstr>
      <vt:lpstr>Condensed Consolidating Finan34</vt:lpstr>
      <vt:lpstr>Condensed Consolidating Finan35</vt:lpstr>
      <vt:lpstr>Condensed Consolidating Finan36</vt:lpstr>
      <vt:lpstr>Supplemental Cash Flow Inform3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24:05Z</dcterms:created>
  <dcterms:modified xmlns:dcterms="http://purl.org/dc/terms/" xmlns:xsi="http://www.w3.org/2001/XMLSchema-instance" xsi:type="dcterms:W3CDTF">2015-12-14T16:24:05Z</dcterms:modified>
  <dc:title xmlns:dc="http://purl.org/dc/elements/1.1/">Untitled</dc:title>
  <dc:description xmlns:dc="http://purl.org/dc/elements/1.1/"/>
  <dc:subject xmlns:dc="http://purl.org/dc/elements/1.1/"/>
  <cp:keywords/>
  <cp:category/>
</cp:coreProperties>
</file>